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INVENTORIES" sheetId="10" state="visible" r:id="rId10"/>
    <sheet xmlns:r="http://schemas.openxmlformats.org/officeDocument/2006/relationships" name="HELD FOR SALE ASSETS" sheetId="11" state="visible" r:id="rId11"/>
    <sheet xmlns:r="http://schemas.openxmlformats.org/officeDocument/2006/relationships" name="DOWN PAYMENTS TO SUPPLIER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RELATED PARTIES TRANSACTIONS" sheetId="15" state="visible" r:id="rId15"/>
    <sheet xmlns:r="http://schemas.openxmlformats.org/officeDocument/2006/relationships" name="RESERV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RECEIVABLES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COME TAXES (Tables)" sheetId="24" state="visible" r:id="rId24"/>
    <sheet xmlns:r="http://schemas.openxmlformats.org/officeDocument/2006/relationships" name="RELATED PARTIES TRANSACTIONS (T" sheetId="25" state="visible" r:id="rId25"/>
    <sheet xmlns:r="http://schemas.openxmlformats.org/officeDocument/2006/relationships" name="LEASES (Tables)" sheetId="26" state="visible" r:id="rId26"/>
    <sheet xmlns:r="http://schemas.openxmlformats.org/officeDocument/2006/relationships" name="DESCRIPTION OF THE BUSINESS A_2" sheetId="27" state="visible" r:id="rId27"/>
    <sheet xmlns:r="http://schemas.openxmlformats.org/officeDocument/2006/relationships" name="SCHEDULE OF FOREIGN CURRENCY TR"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SUMMARY OF OTHER RECEIVABLES (D" sheetId="31" state="visible" r:id="rId31"/>
    <sheet xmlns:r="http://schemas.openxmlformats.org/officeDocument/2006/relationships" name="SCHEDULE OF INVENTORY (Details)" sheetId="32" state="visible" r:id="rId32"/>
    <sheet xmlns:r="http://schemas.openxmlformats.org/officeDocument/2006/relationships" name="INVENTORIES (Details Narrative)" sheetId="33" state="visible" r:id="rId33"/>
    <sheet xmlns:r="http://schemas.openxmlformats.org/officeDocument/2006/relationships" name="HELD FOR SALE ASSETS (Details N" sheetId="34" state="visible" r:id="rId34"/>
    <sheet xmlns:r="http://schemas.openxmlformats.org/officeDocument/2006/relationships" name="SCHEDULE OF PROPERTY, PLANT AND" sheetId="35" state="visible" r:id="rId35"/>
    <sheet xmlns:r="http://schemas.openxmlformats.org/officeDocument/2006/relationships" name="PROPERTY, PLANT AND EQUIPMENT_2" sheetId="36" state="visible" r:id="rId36"/>
    <sheet xmlns:r="http://schemas.openxmlformats.org/officeDocument/2006/relationships" name="SCHEDULE OF FEDERAL STATUTORY T" sheetId="37" state="visible" r:id="rId37"/>
    <sheet xmlns:r="http://schemas.openxmlformats.org/officeDocument/2006/relationships" name="INCOME TAXES (Details Narrative" sheetId="38" state="visible" r:id="rId38"/>
    <sheet xmlns:r="http://schemas.openxmlformats.org/officeDocument/2006/relationships" name="SCHEDULE OF AMOUNT DUE FROM REL" sheetId="39" state="visible" r:id="rId39"/>
    <sheet xmlns:r="http://schemas.openxmlformats.org/officeDocument/2006/relationships" name="SCHEDULE OF AMOUNT DUE TO A REL" sheetId="40" state="visible" r:id="rId40"/>
    <sheet xmlns:r="http://schemas.openxmlformats.org/officeDocument/2006/relationships" name="The balance with related party " sheetId="41" state="visible" r:id="rId41"/>
    <sheet xmlns:r="http://schemas.openxmlformats.org/officeDocument/2006/relationships" name="RESERVES (Details Narrative)" sheetId="42" state="visible" r:id="rId42"/>
    <sheet xmlns:r="http://schemas.openxmlformats.org/officeDocument/2006/relationships" name="SCHEDULE OF LONG TERM NON CANCE" sheetId="43" state="visible" r:id="rId43"/>
    <sheet xmlns:r="http://schemas.openxmlformats.org/officeDocument/2006/relationships" name="SCHEDULE OF MEASUREMENT OF LEAS" sheetId="44" state="visible" r:id="rId44"/>
    <sheet xmlns:r="http://schemas.openxmlformats.org/officeDocument/2006/relationships" name="LEASES (Details Narrative)"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40" customWidth="1" min="2" max="2"/>
  </cols>
  <sheetData>
    <row r="1">
      <c r="A1" s="1" t="inlineStr">
        <is>
          <t>Cover</t>
        </is>
      </c>
      <c r="B1" s="2" t="inlineStr">
        <is>
          <t>6 Months Ended</t>
        </is>
      </c>
    </row>
    <row r="2">
      <c r="B2" s="2" t="inlineStr">
        <is>
          <t>Jan.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198808</t>
        </is>
      </c>
    </row>
    <row r="13">
      <c r="A13" s="4" t="inlineStr">
        <is>
          <t>Entity Registrant Name</t>
        </is>
      </c>
      <c r="B13" s="4" t="inlineStr">
        <is>
          <t>MU
YAN TECHNOLOGY GROUP CO., LIMITED</t>
        </is>
      </c>
    </row>
    <row r="14">
      <c r="A14" s="4" t="inlineStr">
        <is>
          <t>Entity Central Index Key</t>
        </is>
      </c>
      <c r="B14" s="4" t="inlineStr">
        <is>
          <t>0001617351</t>
        </is>
      </c>
    </row>
    <row r="15">
      <c r="A15" s="4" t="inlineStr">
        <is>
          <t>Entity Tax Identification Number</t>
        </is>
      </c>
      <c r="B15" s="4" t="inlineStr">
        <is>
          <t>47-1549749</t>
        </is>
      </c>
    </row>
    <row r="16">
      <c r="A16" s="4" t="inlineStr">
        <is>
          <t>Entity Incorporation, State or Country Code</t>
        </is>
      </c>
      <c r="B16" s="4" t="inlineStr">
        <is>
          <t>NV</t>
        </is>
      </c>
    </row>
    <row r="17">
      <c r="A17" s="4" t="inlineStr">
        <is>
          <t>Entity Address, Address Line One</t>
        </is>
      </c>
      <c r="B17" s="4" t="inlineStr">
        <is>
          <t>Room
1703B, Zhongzhou Building</t>
        </is>
      </c>
    </row>
    <row r="18">
      <c r="A18" s="4" t="inlineStr">
        <is>
          <t>Entity Address, Address Line Two</t>
        </is>
      </c>
      <c r="B18" s="4" t="inlineStr">
        <is>
          <t>No.
3088, Jintian Road, Futian District</t>
        </is>
      </c>
    </row>
    <row r="19">
      <c r="A19" s="4" t="inlineStr">
        <is>
          <t>Entity Address, City or Town</t>
        </is>
      </c>
      <c r="B19" s="4" t="inlineStr">
        <is>
          <t>Shenzhen
City</t>
        </is>
      </c>
    </row>
    <row r="20">
      <c r="A20" s="4" t="inlineStr">
        <is>
          <t>Entity Address, Country</t>
        </is>
      </c>
      <c r="B20" s="4" t="inlineStr">
        <is>
          <t>CN</t>
        </is>
      </c>
    </row>
    <row r="21">
      <c r="A21" s="4" t="inlineStr">
        <is>
          <t>Entity Address, Postal Zip Code</t>
        </is>
      </c>
      <c r="B21" s="4" t="inlineStr">
        <is>
          <t>518000</t>
        </is>
      </c>
    </row>
    <row r="22">
      <c r="A22" s="4" t="inlineStr">
        <is>
          <t>City Area Code</t>
        </is>
      </c>
      <c r="B22" s="4" t="inlineStr">
        <is>
          <t>86</t>
        </is>
      </c>
    </row>
    <row r="23">
      <c r="A23" s="4" t="inlineStr">
        <is>
          <t>Local Phone Number</t>
        </is>
      </c>
      <c r="B23" s="4" t="inlineStr">
        <is>
          <t>0755 8325-767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3074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2</t>
        </is>
      </c>
    </row>
    <row r="3">
      <c r="A3" s="3" t="inlineStr">
        <is>
          <t>Inventory Disclosure [Abstract]</t>
        </is>
      </c>
    </row>
    <row r="4">
      <c r="A4" s="4" t="inlineStr">
        <is>
          <t>INVENTORIES</t>
        </is>
      </c>
      <c r="B4" s="4" t="inlineStr">
        <is>
          <t xml:space="preserve">NOTE
4. INVENTORIES Inventories
consist of the following: SCHEDULE OF INVENTORY
January 31, 2022 July 31, 2021
Raw materials $ 325,442 $ 138,852
Finished goods $ 196,755 $ 97,194
Total inventories $ 522,197 $ 236,046 There
i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HELD FOR SALE ASSETS</t>
        </is>
      </c>
      <c r="B1" s="2" t="inlineStr">
        <is>
          <t>6 Months Ended</t>
        </is>
      </c>
    </row>
    <row r="2">
      <c r="B2" s="2" t="inlineStr">
        <is>
          <t>Jan. 31, 2022</t>
        </is>
      </c>
    </row>
    <row r="3">
      <c r="A3" s="3" t="inlineStr">
        <is>
          <t>Held For Sale Assets</t>
        </is>
      </c>
    </row>
    <row r="4">
      <c r="A4" s="4" t="inlineStr">
        <is>
          <t>HELD FOR SALE ASSETS</t>
        </is>
      </c>
      <c r="B4" s="4" t="inlineStr">
        <is>
          <t xml:space="preserve">NOTE
5. HELD FOR SALE ASSETS Held
for sale assets relate to IT servers acquired during the year ended July 31, 2021. On May 10, 2021, the Company entered into a contract
with Mr. Zhao Lixin, the Company’s CEO, to sell these IT servers to him for $ 2,554,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OWN PAYMENTS TO SUPPLIERS</t>
        </is>
      </c>
      <c r="B1" s="2" t="inlineStr">
        <is>
          <t>6 Months Ended</t>
        </is>
      </c>
    </row>
    <row r="2">
      <c r="B2" s="2" t="inlineStr">
        <is>
          <t>Jan. 31, 2022</t>
        </is>
      </c>
    </row>
    <row r="3">
      <c r="A3" s="3" t="inlineStr">
        <is>
          <t>Brokers and Dealers [Abstract]</t>
        </is>
      </c>
    </row>
    <row r="4">
      <c r="A4" s="4" t="inlineStr">
        <is>
          <t>DOWN PAYMENTS TO SUPPLIERS</t>
        </is>
      </c>
      <c r="B4" s="4" t="inlineStr">
        <is>
          <t xml:space="preserve">NOTE
6. DOWN PAYMENTS TO SUPPLIERS The
Company has made advances to third-party suppliers. These advances are down payments according to the purchase agreements made to expedite
the delivery and preferential prices for the materials and the parts for the goods that the Company sel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2</t>
        </is>
      </c>
    </row>
    <row r="3">
      <c r="A3" s="3" t="inlineStr">
        <is>
          <t>Property, Plant and Equipment [Abstract]</t>
        </is>
      </c>
    </row>
    <row r="4">
      <c r="A4" s="4" t="inlineStr">
        <is>
          <t>PROPERTY, PLANT AND EQUIPMENT</t>
        </is>
      </c>
      <c r="B4" s="4" t="inlineStr">
        <is>
          <t xml:space="preserve">NOTE
7. PROPERTY, PLANT AND EQUIPMENT SCHEDULE OF PROPERTY, PLANT AND EQUIPMENT
January 31, 2022 July 31, 2021
Motor vehicles $ 2,092,161 $ 402,957
Office equipment $ 52,093 $ 50,534
Less: accumulated depreciation $ (234,337 ) $ (115,610 )
Total $ 1,909,918 $ 337,881 During
the six months ended January 31, 2022, the Company acquired a motor vehicle costing $ 1,689,204 1,559 1,690,763 116,486 83,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 xml:space="preserve">NOTE
8. INCOME TAXES Enterprise
income tax (“EIT”) The
Company was incorporated under the laws of the State of Nevada and is subject to the United States federal income tax. No provision for
income taxes in the United States has been made as the Company had no United States taxable income for the six months ended January 31,
2022 and the year ended July 31, 2021. The
Company operates in the PRC and files tax returns in PRC jurisdictions. The
Company’s subsidiary formed in the Independent State of Samoa is not subject to tax on its income or capital gains. In addition,
upon payment of dividends by the Company to its shareholders, no withholding tax is imposed. The
Company’s subsidiary formed in Hong Kong is subject to a profits tax rate of 16.5 The
Company operates in the PRC and files tax returns in PRC jurisdictions. Income generated and operations in the PRC are subject to a tax
rate of 25 The
full realization of the tax benefit associated with a carry forward depends predominantly upon the Company’s ability to generate
taxable income during the carry forward perio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reconciliation of income taxes computed at the PRC federal statutory tax rate applicable in the PRC, to income tax expenses are as follows: SCHEDULE OF FEDERAL STATUTORY TAX RATE INCOME TAX EXPENSES
For the six months ended January 31, 2022 For the year ended July 31, 2021
PRC statutory tax rate 25 % 25 %
Expenses not deductible - % 3 %
Valuation allowance (24 )% 46 %
Income tax expense 1 % 74 %
For the six months ended January 31, 2022 For the year ended July 31, 2021
PRC statutory tax rate 25 % 25 %
Computed expected (expenses)/benefits $ (215,997 ) $ 153,926
Expenses not deductible $ 847 $ 18,190
Valuation allowance $ 215,997 $ 282,959
Income tax expense $ 847 $ 455,075 Value
added tax (“VAT”) Pursuant
to the Provisional Regulations on Value-Added Tax of the PRC and its implementation regulations, unless otherwise stipulated by relevant
laws and regulations, any entity or individual engaged in the sales of goods, provision of processing, repairs and replacement services
and importation of goods into China is generally required to pay a value-added tax, or VAT, for revenues generated from sales of products,
while qualified input VAT paid on taxable purchases can be offset against such output VAT. According
to the Announcement on Relevant Policies for Deepening Value-added Tax Reform jointly promulgated by the Chinese Ministry of Finance,
the State Administration of Taxation and the General Administration of Customs, which became effective on April 1, 2019, the taxable
goods previously subject to VAT rates of 16 10 13 9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an. 31, 2022</t>
        </is>
      </c>
    </row>
    <row r="3">
      <c r="A3" s="3" t="inlineStr">
        <is>
          <t>Related Party Transactions [Abstract]</t>
        </is>
      </c>
    </row>
    <row r="4">
      <c r="A4" s="4" t="inlineStr">
        <is>
          <t>RELATED PARTIES TRANSACTIONS</t>
        </is>
      </c>
      <c r="B4" s="4" t="inlineStr">
        <is>
          <t xml:space="preserve">NOTE
9. RELATED PARTIES TRANSACTIONS The
Company had the following balances with related parties: SCHEDULE OF AMOUNT DUE FROM RELATED PARTIES (a)
Amount due from related parties
Relationship For the six months
ended January 31, 2022 For the year ended July 31, 2021
Hang Zhou Huo Bao Bao AD and Media Co. Ltd. Common shareholder of Winning Match Int’l Co., Ltd which is one of the shareholders of Mu Yan Samoa $ 140,830 $ 139,315
Bang Bi Tuo (Shen Zhen) Technology Co., LTD. Mr Zhao Lixin, CEO of this entity $ 169,773 $ 232,158 The
balances with related parties are unsecured, non-interest bearing and repayable on demand. SCHEDULE OF AMOUNT DUE TO A RELATED PARTY (b)
Amount due to a related party
For the six months ended January 31, 2022 For the year ended July 31, 2021
Zhao Lixin Mr Zhao Lixin, CEO of this entity $ $ 2,554,100
SCHEDULE
OF RELATED PARTY TRANSACTION The
balance with related party is unsecured, non-interest bearing and repayable on demand. (c)
Transactions
Trade in nature For the six months ended January 31, 2022 For the year ended July 31, 2021
Service provided by Hang Zhou Huo Bao Bao AD and Media Co. Ltd. $ - $ 91,410
Cash advance to related parties
Bang Bi Tuo (Shen Zhen) Technology Co., Ltd. $ 22,516 $ 228,493
Repayment from related parties
Bang Bi Tuo (Shen Zhen) Technology Co., Ltd. $ 86,849 $ 914,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Jan. 31, 2022</t>
        </is>
      </c>
    </row>
    <row r="3">
      <c r="A3" s="3" t="inlineStr">
        <is>
          <t>Reserves</t>
        </is>
      </c>
    </row>
    <row r="4">
      <c r="A4" s="4" t="inlineStr">
        <is>
          <t>RESERVES</t>
        </is>
      </c>
      <c r="B4" s="4" t="inlineStr">
        <is>
          <t xml:space="preserve">NOTE
10. RESERVES Statutory
reserve In
accordance with the relevant laws and regulations of the PRC, the company established in the PRC is required to transfer 10% of its annual
profit after taxation prepared in accordance with the accounting regulations of the PRC to the statutory reserve until the reserve balance
reaches 50% of the company’s paid-up capital. 485,415 485,415 Currency
translation reserve The
currency translation reserve represents translation differences arising from translation of foreign currency financial statements into
the Company’s functional currenc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an. 31, 2022</t>
        </is>
      </c>
    </row>
    <row r="3">
      <c r="A3" s="3" t="inlineStr">
        <is>
          <t>Leases</t>
        </is>
      </c>
    </row>
    <row r="4">
      <c r="A4" s="4" t="inlineStr">
        <is>
          <t>LEASES</t>
        </is>
      </c>
      <c r="B4" s="4" t="inlineStr">
        <is>
          <t xml:space="preserve">NOTE
11. LEASE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Effective July 1, 2020, the Company adopted this standard,
resulting in the recognition of right-of-use assets of $ 129,911 129,911 The
adoption of the new lease guidance did not have a material impact on the Company’s results of operations or liquidity, but resulted
in the recognition of operating lease liabilities and operating lease right-of-use assets on its balance sheets. Right-of-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a lease for the office in Shenzhen, PRC, under an operating lease expiring
in June 2022 160,172 144,306 There
are no residual value guarantees and no restrictions or covenants imposed by the lease. As of January 31, 2022, the Company has $ 129,911 129,911 Nil Significant
assumptions and judgments made as part of the adoption of this new lease standard include determining (i) whether a contract contains
a lease, (ii) whether a contract involves an identified asset, and (iii) which party to the contract directs the use of the asset. The
discount rates used to calculate the present value of lease payments were determined based on hypothetical borrowing rates available
to the Company over terms similar to the lease terms. The
Company’s future minimum payments under long-term non-cancelable operating leases are as follows: SCHEDULE OF LONG TERM NON CANCELABLE OPERATING LEASES
January 31,2022
Within 1 year $ 131,458
After 1 year but within 5 years $ -
Total lease payments $ 131,458
Less: imputed interest $ (1,547 )
Total lease obligations $ 129,911
Less: current obligations $ (129,911 )
Long-term lease obligations $ - Other
information: SCHEDULE OF MEASUREMENT OF LEASE LIABILITIES
January 31, 2022 January 31, 2021
For the six months ended
January 31, 2022 January 31, 2021
Cash paid for amounts included in the measurement of lease liabilities:
Operating cash flow from operating lease $ 157,749 $ 148,820
Cash paid for amounts included in the measurement of lease liabilities: Operating cash flow from operating lease $ 157,749 $ 148,820
Right-of-use assets obtained in exchange for operating lease liabilities $ 129,911 $ 419,584
Remaining lease term for operating lease (years) 1 1
Weighted average discount rate for operating lease 4.75 % 4.7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9"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12. SUBSEQUENT EVENTS No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consolidated financial statements include the balances and results of operations of the Company. The consolidated financial
statements have been prepared pursuant to the rules and regulations of the U.S. Securities and Exchange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t>
        </is>
      </c>
    </row>
    <row r="5">
      <c r="A5" s="4" t="inlineStr">
        <is>
          <t>Basis of Consolidation</t>
        </is>
      </c>
      <c r="B5" s="4" t="inlineStr">
        <is>
          <t xml:space="preserve">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t>
        </is>
      </c>
    </row>
    <row r="6">
      <c r="A6" s="4" t="inlineStr">
        <is>
          <t>Economic and Political Risks</t>
        </is>
      </c>
      <c r="B6" s="4" t="inlineStr">
        <is>
          <t xml:space="preserve">Economic
and Political Risks The
Company’s operations are conducted in the PRC. Accordingly, the Company’s business, financial condition and results of operations
may be influenced by the political, economic and legal environment in the PRC and by the general state of the PRC economy. Because all
of our operations are conducted in the PRC through our wholly-owned subsidiaries, the Chinese government may exercise significant oversight
and discretion over the conduct of our business and may intervene in or influence our operations at any time, which could result in a
material change in our operations and/or the value of our shares.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t>
        </is>
      </c>
    </row>
    <row r="7">
      <c r="A7" s="4" t="inlineStr">
        <is>
          <t>Foreign Currency Translation</t>
        </is>
      </c>
      <c r="B7" s="4" t="inlineStr">
        <is>
          <t xml:space="preserve">Foreign
Currency Translation The
Company’s reporting currency is the U.S. dollar and the functional currency is the Chinese Renminbi (“RMB”). All assets
and liabilities are translated at exchange rates at the balance sheet date,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period are converted into the applicable functional currencies at the applicable
rates of exchange prevailing at the dates of the transactions. Exchange gains and losses are recognized in the statements of operations.
The exchange rates utilized are as follows: SCHEDULE OF FOREIGN CURRENCY TRANSLATION
As of and for the six months ended January 31, 2022 As of and for the six months ended January 31, 2021
Period-end RMB : US$1 exchange rate 6.37 6.47
Period-average RMB : US$1 exchange rate 6.41 6.66 No
representation is made that the RMB amounts could have been, or could be, converted into U.S. dollars at the rates used in translation.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Company’s
financial statements include the valuation allowance for deferred tax assets, economic lives and impairment of property, plant and equipment,
allowance for doubtful accounts, etc. Actual results could differ from those estimates and such differences could affect the results
of operations reported in future periods. </t>
        </is>
      </c>
    </row>
    <row r="9">
      <c r="A9" s="4" t="inlineStr">
        <is>
          <t>Fair Value Measurement</t>
        </is>
      </c>
      <c r="B9"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January 31, 2022, the Company has no financial assets or liabilities subject to recurring fair value measurements. The Company’s
financial instruments include cash, accounts receivable, advances to suppliers, other receivables, held for sale assets, accounts payable,
other payables, taxes payable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t>
        </is>
      </c>
    </row>
    <row r="10">
      <c r="A10" s="4" t="inlineStr">
        <is>
          <t>Cash and Cash Equivalents</t>
        </is>
      </c>
      <c r="B10" s="4" t="inlineStr">
        <is>
          <t xml:space="preserve">Cash
and Cash Equivalents The
Company considers all highly liquid investments purchased with original maturities of three months or less to be cash equivalents. All
cash and cash equivalents relate to cash on hand and cash at the bank as of January 31, 2022 and July 31, 2021. The
RMB is not freely convertible into foreign currencies. Under the PRC Foreign Exchange Control Regulations and Administration of Settlement,
Sales and Payment of Foreign Exchange Regulations, the Company is permitted to exchange RMB for foreign currencies through banks that
are authorized to conduct foreign exchange business. </t>
        </is>
      </c>
    </row>
    <row r="11">
      <c r="A11" s="4" t="inlineStr">
        <is>
          <t>Accounts Receivable</t>
        </is>
      </c>
      <c r="B11"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t>
        </is>
      </c>
    </row>
    <row r="12">
      <c r="A12" s="4" t="inlineStr">
        <is>
          <t>Inventories</t>
        </is>
      </c>
      <c r="B12" s="4" t="inlineStr">
        <is>
          <t xml:space="preserve">Inventories Inventories
consist of raw material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The Company made no </t>
        </is>
      </c>
    </row>
    <row r="13">
      <c r="A13" s="4" t="inlineStr">
        <is>
          <t>Held for sale assets</t>
        </is>
      </c>
      <c r="B13" s="4" t="inlineStr">
        <is>
          <t xml:space="preserve">Held
for sale assets Held
for sale assets are stated at the lower of their cost or fair value less cost to sell. A gain is recognized for any subsequent increase
in fair value less cost to sell, but recognized gains may not exceed the cumulative losses previously recognized. </t>
        </is>
      </c>
    </row>
    <row r="14">
      <c r="A14" s="4" t="inlineStr">
        <is>
          <t>Property, plant and equipment</t>
        </is>
      </c>
      <c r="B14" s="4" t="inlineStr">
        <is>
          <t xml:space="preserve">Property,
plant and equipment Property,
plant and equipment are carried at cost less accumulated depreciation. Depreciation is provided over the assets’ estimated useful
lives, using the straight-line method. Estimated useful lives of the property, plant and equipment are as follows: SCHEDULE
OF ESTIMATED USEFUL LIVES PROPERTY PLANT AND EQUIPMENT
Motor vehicles 4 10
Office equipment 3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t>
        </is>
      </c>
    </row>
    <row r="15">
      <c r="A15" s="4" t="inlineStr">
        <is>
          <t>Impairment of long-lived assets</t>
        </is>
      </c>
      <c r="B15" s="4" t="inlineStr">
        <is>
          <t xml:space="preserve">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roperty, plant
and equipment, such as an evidence of obsolescence or physical damage of an asset or significant changes in the manner in which an asset
is used or is expected to be used, the Company shall recognize loss on decrease in value of property,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 </t>
        </is>
      </c>
    </row>
    <row r="16">
      <c r="A16" s="4" t="inlineStr">
        <is>
          <t>Operating leases</t>
        </is>
      </c>
      <c r="B16" s="4" t="inlineStr">
        <is>
          <t xml:space="preserve">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that represents the rate of interest a lessee would pay to borrow on a collateralized basis over a similar
term with similar payments. </t>
        </is>
      </c>
    </row>
    <row r="17">
      <c r="A17" s="4" t="inlineStr">
        <is>
          <t>Revenue recognition</t>
        </is>
      </c>
      <c r="B17" s="4" t="inlineStr">
        <is>
          <t xml:space="preserve">Revenue
recognition Recognition
of revenue Revenue
is generated through the sale of goods and rendering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Contract
liabilities A
contract liability is the obligation to transfer goods to a customer for which the Company has received consideration (or an amount of
consideration is due) from the customer. If a customer pays consideration before the Company transfers goods or services to the customer,
a contract liability is recognized when the payment is made or the payment is due (whichever is earlier). The Company’s contract
liabilities comprise advances from customers, which are recognized as revenue when the Company performs under the contract. The balances
of advances from customers as of January 31, 2022 and July 31, 2021 are $ Nil 176,465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t>
        </is>
      </c>
    </row>
    <row r="18">
      <c r="A18" s="4" t="inlineStr">
        <is>
          <t>Research and development expenses</t>
        </is>
      </c>
      <c r="B18" s="4" t="inlineStr">
        <is>
          <t xml:space="preserve">Research
and development expenses Research
and development expenses include payroll, employee benefits and other operating expenses associated with research and platform development.
To date, expenditures incurred between when the application has reached the development stage and when it is substantially complete and
ready for its intended use have been inconsequential and, as a result, the Company did not capitalize any qualifying development costs
in the accompanying consolidated financial statements. </t>
        </is>
      </c>
    </row>
    <row r="19">
      <c r="A19" s="4" t="inlineStr">
        <is>
          <t>Earnings per share</t>
        </is>
      </c>
      <c r="B19"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t>
        </is>
      </c>
    </row>
    <row r="20">
      <c r="A20" s="4" t="inlineStr">
        <is>
          <t>Share capital</t>
        </is>
      </c>
      <c r="B20" s="4" t="inlineStr">
        <is>
          <t xml:space="preserve">Share
capital Incremental
costs directly attributable to the issue of shares are recognized as a deduction from equity. </t>
        </is>
      </c>
    </row>
    <row r="21">
      <c r="A21" s="4" t="inlineStr">
        <is>
          <t>Related party balances and transactions</t>
        </is>
      </c>
      <c r="B21" s="4" t="inlineStr">
        <is>
          <t xml:space="preserve">Related
party balances and transactions A
related party is generally defined as: (i)
any person that holds the Company’s securities, including such person’s immediate family, (ii)
the Company’s management, (iii)
someone that directly or indirectly controls, is controlled by or is under common control with the Company, or (iv)
anyone who can significantly influence the consolidated financial and operating decisions of the Company. A
transaction is considered to be a related party transaction when there is a transfer of resources or obligations between related parties. </t>
        </is>
      </c>
    </row>
    <row r="22">
      <c r="A22" s="4" t="inlineStr">
        <is>
          <t>Income taxes</t>
        </is>
      </c>
      <c r="B22" s="4" t="inlineStr">
        <is>
          <t xml:space="preserve">Income
taxes The
Company accounts for income taxes using the asset and liability method prescribed by ASC 740 “Income Taxes.” Under this method,
deferred tax assets and liabilities are determined based on the difference between the consolidated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 The
Company is governed by the Income Tax Laws of the PRC. The PRC federal statutory tax rate is 25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six months ended January 31, 2022 and the six months ended January 31, 2021. The Company’s effective tax
rate differs from the PRC federal statutory rate primarily due to non-deductible expenses, temporary differences and preferential tax
treatment. </t>
        </is>
      </c>
    </row>
    <row r="23">
      <c r="A23" s="4" t="inlineStr">
        <is>
          <t>Recently issued and adopted accounting pronouncements</t>
        </is>
      </c>
      <c r="B23" s="4" t="inlineStr">
        <is>
          <t>Recently
issued and adopt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e amendments in this Update are effective for fiscal years beginning after December
15, 2022,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ul. 31, 2021</t>
        </is>
      </c>
    </row>
    <row r="2">
      <c r="A2" s="3" t="inlineStr">
        <is>
          <t>Current assets</t>
        </is>
      </c>
    </row>
    <row r="3">
      <c r="A3" s="4" t="inlineStr">
        <is>
          <t>Cash and cash equivalents</t>
        </is>
      </c>
      <c r="B3" s="6" t="n">
        <v>2563</v>
      </c>
      <c r="C3" s="6" t="n">
        <v>1092575</v>
      </c>
    </row>
    <row r="4">
      <c r="A4" s="4" t="inlineStr">
        <is>
          <t>Down payment to suppliers</t>
        </is>
      </c>
      <c r="B4" s="5" t="n">
        <v>33613</v>
      </c>
      <c r="C4" s="5" t="n">
        <v>225489</v>
      </c>
    </row>
    <row r="5">
      <c r="A5" s="4" t="inlineStr">
        <is>
          <t>Amount due from related parties</t>
        </is>
      </c>
      <c r="B5" s="5" t="n">
        <v>311387</v>
      </c>
      <c r="C5" s="5" t="n">
        <v>371473</v>
      </c>
    </row>
    <row r="6">
      <c r="A6" s="4" t="inlineStr">
        <is>
          <t>Other receivables</t>
        </is>
      </c>
      <c r="B6" s="5" t="n">
        <v>148439</v>
      </c>
      <c r="C6" s="5" t="n">
        <v>479739</v>
      </c>
    </row>
    <row r="7">
      <c r="A7" s="4" t="inlineStr">
        <is>
          <t>Advance for vehicle purchase</t>
        </is>
      </c>
      <c r="B7" s="4" t="inlineStr">
        <is>
          <t xml:space="preserve"> </t>
        </is>
      </c>
      <c r="C7" s="5" t="n">
        <v>1849788</v>
      </c>
    </row>
    <row r="8">
      <c r="A8" s="4" t="inlineStr">
        <is>
          <t>Accounts receivable</t>
        </is>
      </c>
      <c r="B8" s="5" t="n">
        <v>3922</v>
      </c>
      <c r="C8" s="5" t="n">
        <v>3870</v>
      </c>
    </row>
    <row r="9">
      <c r="A9" s="4" t="inlineStr">
        <is>
          <t>Inventory, net</t>
        </is>
      </c>
      <c r="B9" s="5" t="n">
        <v>522197</v>
      </c>
      <c r="C9" s="5" t="n">
        <v>236046</v>
      </c>
    </row>
    <row r="10">
      <c r="A10" s="4" t="inlineStr">
        <is>
          <t>Held for sale assets</t>
        </is>
      </c>
      <c r="B10" s="4" t="inlineStr">
        <is>
          <t xml:space="preserve"> </t>
        </is>
      </c>
      <c r="C10" s="5" t="n">
        <v>2243852</v>
      </c>
    </row>
    <row r="11">
      <c r="A11" s="4" t="inlineStr">
        <is>
          <t>Total current assets</t>
        </is>
      </c>
      <c r="B11" s="5" t="n">
        <v>1022121</v>
      </c>
      <c r="C11" s="5" t="n">
        <v>6502832</v>
      </c>
    </row>
    <row r="12">
      <c r="A12" s="3" t="inlineStr">
        <is>
          <t>Non-current assets</t>
        </is>
      </c>
    </row>
    <row r="13">
      <c r="A13" s="4" t="inlineStr">
        <is>
          <t>Property, plant and equipment, net</t>
        </is>
      </c>
      <c r="B13" s="5" t="n">
        <v>1909918</v>
      </c>
      <c r="C13" s="5" t="n">
        <v>337881</v>
      </c>
    </row>
    <row r="14">
      <c r="A14" s="4" t="inlineStr">
        <is>
          <t>Operating lease right-of-use assets</t>
        </is>
      </c>
      <c r="B14" s="5" t="n">
        <v>129911</v>
      </c>
      <c r="C14" s="5" t="n">
        <v>278712</v>
      </c>
    </row>
    <row r="15">
      <c r="A15" s="4" t="inlineStr">
        <is>
          <t>Total non-current assets</t>
        </is>
      </c>
      <c r="B15" s="5" t="n">
        <v>2039829</v>
      </c>
      <c r="C15" s="5" t="n">
        <v>616593</v>
      </c>
    </row>
    <row r="16">
      <c r="A16" s="4" t="inlineStr">
        <is>
          <t>Total assets</t>
        </is>
      </c>
      <c r="B16" s="5" t="n">
        <v>3061950</v>
      </c>
      <c r="C16" s="5" t="n">
        <v>7119425</v>
      </c>
    </row>
    <row r="17">
      <c r="A17" s="3" t="inlineStr">
        <is>
          <t>Current liabilities</t>
        </is>
      </c>
    </row>
    <row r="18">
      <c r="A18" s="4" t="inlineStr">
        <is>
          <t>Accounts payable</t>
        </is>
      </c>
      <c r="B18" s="5" t="n">
        <v>4193</v>
      </c>
      <c r="C18" s="5" t="n">
        <v>320224</v>
      </c>
    </row>
    <row r="19">
      <c r="A19" s="4" t="inlineStr">
        <is>
          <t>Advance from customers</t>
        </is>
      </c>
      <c r="B19" s="4" t="inlineStr">
        <is>
          <t xml:space="preserve"> </t>
        </is>
      </c>
      <c r="C19" s="5" t="n">
        <v>176465</v>
      </c>
    </row>
    <row r="20">
      <c r="A20" s="4" t="inlineStr">
        <is>
          <t>Other payables</t>
        </is>
      </c>
      <c r="B20" s="5" t="n">
        <v>224233</v>
      </c>
      <c r="C20" s="5" t="n">
        <v>232265</v>
      </c>
    </row>
    <row r="21">
      <c r="A21" s="4" t="inlineStr">
        <is>
          <t>Income tax payable</t>
        </is>
      </c>
      <c r="B21" s="5" t="n">
        <v>22834</v>
      </c>
      <c r="C21" s="5" t="n">
        <v>21691</v>
      </c>
    </row>
    <row r="22">
      <c r="A22" s="4" t="inlineStr">
        <is>
          <t>Current operating lease liabilities</t>
        </is>
      </c>
      <c r="B22" s="5" t="n">
        <v>129911</v>
      </c>
      <c r="C22" s="5" t="n">
        <v>278712</v>
      </c>
    </row>
    <row r="23">
      <c r="A23" s="4" t="inlineStr">
        <is>
          <t>Amount due to related parties</t>
        </is>
      </c>
      <c r="B23" s="4" t="inlineStr">
        <is>
          <t xml:space="preserve"> </t>
        </is>
      </c>
      <c r="C23" s="5" t="n">
        <v>2554100</v>
      </c>
    </row>
    <row r="24">
      <c r="A24" s="4" t="inlineStr">
        <is>
          <t>Total current liabilities</t>
        </is>
      </c>
      <c r="B24" s="5" t="n">
        <v>381171</v>
      </c>
      <c r="C24" s="5" t="n">
        <v>3583457</v>
      </c>
    </row>
    <row r="25">
      <c r="A25" s="3" t="inlineStr">
        <is>
          <t>Non-current liabilities</t>
        </is>
      </c>
    </row>
    <row r="26">
      <c r="A26" s="4" t="inlineStr">
        <is>
          <t>Lease liabilities, non-current</t>
        </is>
      </c>
      <c r="B26" s="4" t="inlineStr">
        <is>
          <t xml:space="preserve"> </t>
        </is>
      </c>
      <c r="C26" s="4" t="inlineStr">
        <is>
          <t xml:space="preserve"> </t>
        </is>
      </c>
    </row>
    <row r="27">
      <c r="A27" s="4" t="inlineStr">
        <is>
          <t>Total non-current liabilities</t>
        </is>
      </c>
      <c r="B27" s="4" t="inlineStr">
        <is>
          <t xml:space="preserve"> </t>
        </is>
      </c>
      <c r="C27" s="4" t="inlineStr">
        <is>
          <t xml:space="preserve"> </t>
        </is>
      </c>
    </row>
    <row r="28">
      <c r="A28" s="4" t="inlineStr">
        <is>
          <t>Total liabilities</t>
        </is>
      </c>
      <c r="B28" s="5" t="n">
        <v>381171</v>
      </c>
      <c r="C28" s="5" t="n">
        <v>3583457</v>
      </c>
    </row>
    <row r="29">
      <c r="A29" s="3" t="inlineStr">
        <is>
          <t>Stockholders’ equity</t>
        </is>
      </c>
    </row>
    <row r="30">
      <c r="A30" s="4" t="inlineStr">
        <is>
          <t>Common stock ($0.001 par value, 500,000,000 shares authorized, 307,430,000 shares issued and outstanding at January 31, 2022 and July 31, 2021, respectively)</t>
        </is>
      </c>
      <c r="B30" s="5" t="n">
        <v>307430</v>
      </c>
      <c r="C30" s="5" t="n">
        <v>307430</v>
      </c>
    </row>
    <row r="31">
      <c r="A31" s="4" t="inlineStr">
        <is>
          <t>Additional paid-in capital</t>
        </is>
      </c>
      <c r="B31" s="5" t="n">
        <v>-263298</v>
      </c>
      <c r="C31" s="5" t="n">
        <v>-263298</v>
      </c>
    </row>
    <row r="32">
      <c r="A32" s="4" t="inlineStr">
        <is>
          <t>Retained profits</t>
        </is>
      </c>
      <c r="B32" s="5" t="n">
        <v>1836680</v>
      </c>
      <c r="C32" s="5" t="n">
        <v>2733265</v>
      </c>
    </row>
    <row r="33">
      <c r="A33" s="4" t="inlineStr">
        <is>
          <t>Statutory reserve</t>
        </is>
      </c>
      <c r="B33" s="5" t="n">
        <v>485415</v>
      </c>
      <c r="C33" s="5" t="n">
        <v>485415</v>
      </c>
    </row>
    <row r="34">
      <c r="A34" s="4" t="inlineStr">
        <is>
          <t>Foreign currency translation reserve</t>
        </is>
      </c>
      <c r="B34" s="5" t="n">
        <v>314552</v>
      </c>
      <c r="C34" s="5" t="n">
        <v>273156</v>
      </c>
    </row>
    <row r="35">
      <c r="A35" s="4" t="inlineStr">
        <is>
          <t>Total stockholders’ equity</t>
        </is>
      </c>
      <c r="B35" s="5" t="n">
        <v>2680779</v>
      </c>
      <c r="C35" s="5" t="n">
        <v>3535968</v>
      </c>
    </row>
    <row r="36">
      <c r="A36" s="4" t="inlineStr">
        <is>
          <t>Total liabilities and stockholders’ equity</t>
        </is>
      </c>
      <c r="B36" s="6" t="n">
        <v>3061950</v>
      </c>
      <c r="C36" s="6" t="n">
        <v>7119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an. 31, 2022</t>
        </is>
      </c>
    </row>
    <row r="3">
      <c r="A3" s="3" t="inlineStr">
        <is>
          <t>Accounting Policies [Abstract]</t>
        </is>
      </c>
    </row>
    <row r="4">
      <c r="A4" s="4" t="inlineStr">
        <is>
          <t>SCHEDULE OF FOREIGN CURRENCY TRANSLATION</t>
        </is>
      </c>
      <c r="B4" s="4" t="inlineStr">
        <is>
          <t xml:space="preserve">Transactions
in currencies other than the functional currencies during the period are converted into the applicable functional currencies at the applicable
rates of exchange prevailing at the dates of the transactions. Exchange gains and losses are recognized in the statements of operations.
The exchange rates utilized are as follows: SCHEDULE OF FOREIGN CURRENCY TRANSLATION
As of and for the six months ended January 31, 2022 As of and for the six months ended January 31, 2021
Period-end RMB : US$1 exchange rate 6.37 6.47
Period-average RMB : US$1 exchange rate 6.41 6.66 </t>
        </is>
      </c>
    </row>
    <row r="5">
      <c r="A5" s="4" t="inlineStr">
        <is>
          <t>SCHEDULE OF ESTIMATED USEFUL LIVES PROPERTY PLANT AND EQUIPMENT</t>
        </is>
      </c>
      <c r="B5" s="4" t="inlineStr">
        <is>
          <t>Property,
plant and equipment are carried at cost less accumulated depreciation. Depreciation is provided over the assets’ estimated useful
lives, using the straight-line method. Estimated useful lives of the property, plant and equipment are as follows: SCHEDULE
OF ESTIMATED USEFUL LIVES PROPERTY PLANT AND EQUIPMENT
Motor vehicles 4 10
Office equipment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6 Months Ended</t>
        </is>
      </c>
    </row>
    <row r="2">
      <c r="B2" s="2" t="inlineStr">
        <is>
          <t>Jan. 31, 2022</t>
        </is>
      </c>
    </row>
    <row r="3">
      <c r="A3" s="3" t="inlineStr">
        <is>
          <t>Receivables [Abstract]</t>
        </is>
      </c>
    </row>
    <row r="4">
      <c r="A4" s="4" t="inlineStr">
        <is>
          <t>SUMMARY OF OTHER RECEIVABLES</t>
        </is>
      </c>
      <c r="B4" s="4" t="inlineStr">
        <is>
          <t xml:space="preserve">Other
receivables consisted of the following: SUMMARY OF OTHER RECEIVABLES
January 31, 2022 July 31, 2021
Rental deposit $ 54,714 $ 53,989
Pending input VAT $ 17,000 $ 74,340
Prepaid legal service fee $ 35,000 $ 5,250
Advance for R&amp;D service fee $ - $ 292,064
Others $ 41,725 $ 54,096
Total $ 148,439 $ 479,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31, 2022</t>
        </is>
      </c>
    </row>
    <row r="3">
      <c r="A3" s="3" t="inlineStr">
        <is>
          <t>Inventory Disclosure [Abstract]</t>
        </is>
      </c>
    </row>
    <row r="4">
      <c r="A4" s="4" t="inlineStr">
        <is>
          <t>SCHEDULE OF INVENTORY</t>
        </is>
      </c>
      <c r="B4" s="4" t="inlineStr">
        <is>
          <t xml:space="preserve">Inventories
consist of the following: SCHEDULE OF INVENTORY
January 31, 2022 July 31, 2021
Raw materials $ 325,442 $ 138,852
Finished goods $ 196,755 $ 97,194
Total inventories $ 522,197 $ 236,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an. 31, 2022</t>
        </is>
      </c>
    </row>
    <row r="3">
      <c r="A3" s="3" t="inlineStr">
        <is>
          <t>Property, Plant and Equipment [Abstract]</t>
        </is>
      </c>
    </row>
    <row r="4">
      <c r="A4" s="4" t="inlineStr">
        <is>
          <t>SCHEDULE OF PROPERTY, PLANT AND EQUIPMENT</t>
        </is>
      </c>
      <c r="B4" s="4" t="inlineStr">
        <is>
          <t xml:space="preserve"> SCHEDULE OF PROPERTY, PLANT AND EQUIPMENT
January 31, 2022 July 31, 2021
Motor vehicles $ 2,092,161 $ 402,957
Office equipment $ 52,093 $ 50,534
Less: accumulated depreciation $ (234,337 ) $ (115,610 )
Total $ 1,909,918 $ 337,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an. 31, 2022</t>
        </is>
      </c>
    </row>
    <row r="3">
      <c r="A3" s="3" t="inlineStr">
        <is>
          <t>Income Tax Disclosure [Abstract]</t>
        </is>
      </c>
    </row>
    <row r="4">
      <c r="A4" s="4" t="inlineStr">
        <is>
          <t>SCHEDULE OF FEDERAL STATUTORY TAX RATE INCOME TAX EXPENSES</t>
        </is>
      </c>
      <c r="B4" s="4" t="inlineStr">
        <is>
          <t xml:space="preserve">The
reconciliation of income taxes computed at the PRC federal statutory tax rate applicable in the PRC, to income tax expenses are as follows: SCHEDULE OF FEDERAL STATUTORY TAX RATE INCOME TAX EXPENSES
For the six months ended January 31, 2022 For the year ended July 31, 2021
PRC statutory tax rate 25 % 25 %
Expenses not deductible - % 3 %
Valuation allowance (24 )% 46 %
Income tax expense 1 % 74 %
For the six months ended January 31, 2022 For the year ended July 31, 2021
PRC statutory tax rate 25 % 25 %
Computed expected (expenses)/benefits $ (215,997 ) $ 153,926
Expenses not deductible $ 847 $ 18,190
Valuation allowance $ 215,997 $ 282,959
Income tax expense $ 847 $ 455,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6 Months Ended</t>
        </is>
      </c>
    </row>
    <row r="2">
      <c r="B2" s="2" t="inlineStr">
        <is>
          <t>Jan. 31, 2022</t>
        </is>
      </c>
    </row>
    <row r="3">
      <c r="A3" s="3" t="inlineStr">
        <is>
          <t>Related Party Transactions [Abstract]</t>
        </is>
      </c>
    </row>
    <row r="4">
      <c r="A4" s="4" t="inlineStr">
        <is>
          <t>SCHEDULE OF AMOUNT DUE FROM RELATED PARTIES</t>
        </is>
      </c>
      <c r="B4" s="4" t="inlineStr">
        <is>
          <t xml:space="preserve">The
Company had the following balances with related parties: SCHEDULE OF AMOUNT DUE FROM RELATED PARTIES (a)
Amount due from related parties
Relationship For the six months
ended January 31, 2022 For the year ended July 31, 2021
Hang Zhou Huo Bao Bao AD and Media Co. Ltd. Common shareholder of Winning Match Int’l Co., Ltd which is one of the shareholders of Mu Yan Samoa $ 140,830 $ 139,315
Bang Bi Tuo (Shen Zhen) Technology Co., LTD. Mr Zhao Lixin, CEO of this entity $ 169,773 $ 232,158 </t>
        </is>
      </c>
    </row>
    <row r="5">
      <c r="A5" s="4" t="inlineStr">
        <is>
          <t>SCHEDULE OF AMOUNT DUE TO A RELATED PARTY</t>
        </is>
      </c>
      <c r="B5" s="4" t="inlineStr">
        <is>
          <t>The
balances with related parties are unsecured, non-interest bearing and repayable on demand. SCHEDULE OF AMOUNT DUE TO A RELATED PARTY (b)
Amount due to a related party
For the six months ended January 31, 2022 For the year ended July 31, 2021
Zhao Lixin Mr Zhao Lixin, CEO of this entity $ $ 2,554,100</t>
        </is>
      </c>
    </row>
    <row r="6">
      <c r="A6" s="4" t="inlineStr">
        <is>
          <t>The balance with related party is unsecured, non-interest bearing and repayable on demand.</t>
        </is>
      </c>
      <c r="B6" s="4" t="inlineStr">
        <is>
          <t xml:space="preserve">The
balance with related party is unsecured, non-interest bearing and repayable on demand. (c)
Transactions
Trade in nature For the six months ended January 31, 2022 For the year ended July 31, 2021
Service provided by Hang Zhou Huo Bao Bao AD and Media Co. Ltd. $ - $ 91,410
Cash advance to related parties
Bang Bi Tuo (Shen Zhen) Technology Co., Ltd. $ 22,516 $ 228,493
Repayment from related parties
Bang Bi Tuo (Shen Zhen) Technology Co., Ltd. $ 86,849 $ 914,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an. 31, 2022</t>
        </is>
      </c>
    </row>
    <row r="3">
      <c r="A3" s="3" t="inlineStr">
        <is>
          <t>Leases</t>
        </is>
      </c>
    </row>
    <row r="4">
      <c r="A4" s="4" t="inlineStr">
        <is>
          <t>SCHEDULE OF LONG TERM NON CANCELABLE OPERATING LEASES</t>
        </is>
      </c>
      <c r="B4" s="4" t="inlineStr">
        <is>
          <t xml:space="preserve">The
Company’s future minimum payments under long-term non-cancelable operating leases are as follows: SCHEDULE OF LONG TERM NON CANCELABLE OPERATING LEASES
January 31,2022
Within 1 year $ 131,458
After 1 year but within 5 years $ -
Total lease payments $ 131,458
Less: imputed interest $ (1,547 )
Total lease obligations $ 129,911
Less: current obligations $ (129,911 )
Long-term lease obligations $ - </t>
        </is>
      </c>
    </row>
    <row r="5">
      <c r="A5" s="4" t="inlineStr">
        <is>
          <t>SCHEDULE OF MEASUREMENT OF LEASE LIABILITIES</t>
        </is>
      </c>
      <c r="B5" s="4" t="inlineStr">
        <is>
          <t>Other
information: SCHEDULE OF MEASUREMENT OF LEASE LIABILITIES
January 31, 2022 January 31, 2021
For the six months ended
January 31, 2022 January 31, 2021
Cash paid for amounts included in the measurement of lease liabilities:
Operating cash flow from operating lease $ 157,749 $ 148,820
Cash paid for amounts included in the measurement of lease liabilities: Operating cash flow from operating lease $ 157,749 $ 148,820
Right-of-use assets obtained in exchange for operating lease liabilities $ 129,911 $ 419,584
Remaining lease term for operating lease (years) 1 1
Weighted average discount rate for operating lease 4.75 % 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3" customWidth="1" min="1" max="1"/>
    <col width="20" customWidth="1" min="2" max="2"/>
    <col width="21" customWidth="1" min="3" max="3"/>
    <col width="21" customWidth="1" min="4" max="4"/>
    <col width="61" customWidth="1" min="5" max="5"/>
    <col width="27" customWidth="1" min="6" max="6"/>
    <col width="21" customWidth="1" min="7" max="7"/>
    <col width="27" customWidth="1" min="8" max="8"/>
    <col width="21" customWidth="1" min="9" max="9"/>
    <col width="20" customWidth="1" min="10" max="10"/>
    <col width="20" customWidth="1" min="11" max="11"/>
    <col width="20" customWidth="1" min="12" max="12"/>
  </cols>
  <sheetData>
    <row r="1">
      <c r="A1" s="1" t="inlineStr">
        <is>
          <t>DESCRIPTION OF THE BUSINESS AND ORGANIZATION (Details Narrative)</t>
        </is>
      </c>
      <c r="B1" s="2" t="inlineStr">
        <is>
          <t>Aug. 12, 2020shares</t>
        </is>
      </c>
      <c r="C1" s="2" t="inlineStr">
        <is>
          <t>Jun. 02, 2020USD ($)</t>
        </is>
      </c>
      <c r="D1" s="2" t="inlineStr">
        <is>
          <t>Jun. 02, 2020HKD ($)</t>
        </is>
      </c>
      <c r="E1" s="2" t="inlineStr">
        <is>
          <t>Feb. 18, 2020USD ($)shares</t>
        </is>
      </c>
      <c r="F1" s="2" t="inlineStr">
        <is>
          <t>Jan. 31, 2022USD ($)shares</t>
        </is>
      </c>
      <c r="G1" s="2" t="inlineStr">
        <is>
          <t>Jan. 31, 2021USD ($)</t>
        </is>
      </c>
      <c r="H1" s="2" t="inlineStr">
        <is>
          <t>Jan. 31, 2022USD ($)shares</t>
        </is>
      </c>
      <c r="I1" s="2" t="inlineStr">
        <is>
          <t>Jan. 31, 2021USD ($)</t>
        </is>
      </c>
      <c r="J1" s="2" t="inlineStr">
        <is>
          <t>Jul. 31, 2021shares</t>
        </is>
      </c>
      <c r="K1" s="2" t="inlineStr">
        <is>
          <t>Apr. 14, 2020shares</t>
        </is>
      </c>
      <c r="L1" s="2" t="inlineStr">
        <is>
          <t>Apr. 13, 2020shares</t>
        </is>
      </c>
    </row>
    <row r="2">
      <c r="A2" s="3" t="inlineStr">
        <is>
          <t>BusinessDescriptionLineItems [Line Items]</t>
        </is>
      </c>
    </row>
    <row r="3">
      <c r="A3" s="4" t="inlineStr">
        <is>
          <t>Increasing common stock authorized</t>
        </is>
      </c>
      <c r="F3" s="5" t="n">
        <v>500000000</v>
      </c>
      <c r="H3" s="5" t="n">
        <v>500000000</v>
      </c>
      <c r="J3" s="5" t="n">
        <v>500000000</v>
      </c>
      <c r="K3" s="5" t="n">
        <v>500000000</v>
      </c>
      <c r="L3" s="5" t="n">
        <v>75000000</v>
      </c>
    </row>
    <row r="4">
      <c r="A4" s="4" t="inlineStr">
        <is>
          <t>Foreign currency translation adjustment</t>
        </is>
      </c>
      <c r="C4" s="6" t="n">
        <v>128</v>
      </c>
      <c r="D4" s="6" t="n">
        <v>1000</v>
      </c>
      <c r="F4" s="6" t="n">
        <v>5959</v>
      </c>
      <c r="G4" s="6" t="n">
        <v>150146</v>
      </c>
      <c r="H4" s="6" t="n">
        <v>41396</v>
      </c>
      <c r="I4" s="6" t="n">
        <v>288364</v>
      </c>
    </row>
    <row r="5">
      <c r="A5" s="4" t="inlineStr">
        <is>
          <t>Ownership interest</t>
        </is>
      </c>
      <c r="C5" s="4" t="inlineStr">
        <is>
          <t>100.00%</t>
        </is>
      </c>
      <c r="D5" s="4" t="inlineStr">
        <is>
          <t>100.00%</t>
        </is>
      </c>
    </row>
    <row r="6">
      <c r="A6" s="4" t="inlineStr">
        <is>
          <t>Share Exchange Agreement [Member] | Mu Yan Samoa &amp; Shareholders [Member]</t>
        </is>
      </c>
    </row>
    <row r="7">
      <c r="A7" s="3" t="inlineStr">
        <is>
          <t>BusinessDescriptionLineItems [Line Items]</t>
        </is>
      </c>
    </row>
    <row r="8">
      <c r="A8" s="4" t="inlineStr">
        <is>
          <t>Percentage of common stock issued and outstanding</t>
        </is>
      </c>
      <c r="B8" s="4" t="inlineStr">
        <is>
          <t>100.00%</t>
        </is>
      </c>
    </row>
    <row r="9">
      <c r="A9" s="4" t="inlineStr">
        <is>
          <t>Share Exchange Agreement [Member] | Mu Yan Samoa [Member]</t>
        </is>
      </c>
    </row>
    <row r="10">
      <c r="A10" s="3" t="inlineStr">
        <is>
          <t>BusinessDescriptionLineItems [Line Items]</t>
        </is>
      </c>
    </row>
    <row r="11">
      <c r="A11" s="4" t="inlineStr">
        <is>
          <t>Percentage of common stock issued and outstanding</t>
        </is>
      </c>
      <c r="B11" s="4" t="inlineStr">
        <is>
          <t>98.00%</t>
        </is>
      </c>
    </row>
    <row r="12">
      <c r="A12" s="4" t="inlineStr">
        <is>
          <t>Shares issued for acquisition, shares</t>
        </is>
      </c>
      <c r="B12" s="5" t="n">
        <v>300000000</v>
      </c>
    </row>
    <row r="13">
      <c r="A13" s="4" t="inlineStr">
        <is>
          <t>Rene Lawrence [Member] | Private Placement [Member]</t>
        </is>
      </c>
    </row>
    <row r="14">
      <c r="A14" s="3" t="inlineStr">
        <is>
          <t>BusinessDescriptionLineItems [Line Items]</t>
        </is>
      </c>
    </row>
    <row r="15">
      <c r="A15" s="4" t="inlineStr">
        <is>
          <t>Sale of stock private transaction</t>
        </is>
      </c>
      <c r="E15" s="5" t="n">
        <v>5000000</v>
      </c>
    </row>
    <row r="16">
      <c r="A16" s="4" t="inlineStr">
        <is>
          <t>Percentage of issued and outstanding share capital</t>
        </is>
      </c>
      <c r="E16" s="4" t="inlineStr">
        <is>
          <t>67.30%</t>
        </is>
      </c>
    </row>
    <row r="17">
      <c r="A17" s="4" t="inlineStr">
        <is>
          <t>Fully-diluted basis | $</t>
        </is>
      </c>
      <c r="E17" s="6" t="n">
        <v>257160</v>
      </c>
    </row>
    <row r="18">
      <c r="A18" s="4" t="inlineStr">
        <is>
          <t>Zhao Lixin [Member]</t>
        </is>
      </c>
    </row>
    <row r="19">
      <c r="A19" s="3" t="inlineStr">
        <is>
          <t>BusinessDescriptionLineItems [Line Items]</t>
        </is>
      </c>
    </row>
    <row r="20">
      <c r="A20" s="4" t="inlineStr">
        <is>
          <t>Common stock voting rights</t>
        </is>
      </c>
      <c r="E20" s="4" t="inlineStr">
        <is>
          <t>53.8% holder of the voting rights of the Company at the tim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Details)</t>
        </is>
      </c>
      <c r="B1" s="2" t="inlineStr">
        <is>
          <t>Jan. 31, 2022</t>
        </is>
      </c>
      <c r="C1" s="2" t="inlineStr">
        <is>
          <t>Jan. 31, 2021</t>
        </is>
      </c>
    </row>
    <row r="2">
      <c r="A2" s="4" t="inlineStr">
        <is>
          <t>Period-end RMB: US$1 Exchange Rate [Member]</t>
        </is>
      </c>
    </row>
    <row r="3">
      <c r="A3" s="3" t="inlineStr">
        <is>
          <t>Share-based Compensation Arrangement by Share-based Payment Award [Line Items]</t>
        </is>
      </c>
    </row>
    <row r="4">
      <c r="A4" s="4" t="inlineStr">
        <is>
          <t>Foreign currency exchange rate</t>
        </is>
      </c>
      <c r="B4" s="8" t="n">
        <v>6.37</v>
      </c>
      <c r="C4" s="8" t="n">
        <v>6.47</v>
      </c>
    </row>
    <row r="5">
      <c r="A5" s="4" t="inlineStr">
        <is>
          <t>Period-average RMB: US$1 Exchange Rate [Member]</t>
        </is>
      </c>
    </row>
    <row r="6">
      <c r="A6" s="3" t="inlineStr">
        <is>
          <t>Share-based Compensation Arrangement by Share-based Payment Award [Line Items]</t>
        </is>
      </c>
    </row>
    <row r="7">
      <c r="A7" s="4" t="inlineStr">
        <is>
          <t>Foreign currency exchange rate</t>
        </is>
      </c>
      <c r="B7" s="8" t="n">
        <v>6.41</v>
      </c>
      <c r="C7" s="8" t="n">
        <v>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SCHEDULE OF ESTIMATED USEFUL LIVES PROPERTY PLANT AND EQUIPMENT (Details)</t>
        </is>
      </c>
      <c r="B1" s="2" t="inlineStr">
        <is>
          <t>6 Months Ended</t>
        </is>
      </c>
    </row>
    <row r="2">
      <c r="B2" s="2" t="inlineStr">
        <is>
          <t>Jan. 31, 2022</t>
        </is>
      </c>
    </row>
    <row r="3">
      <c r="A3" s="4" t="inlineStr">
        <is>
          <t>Vehicles [Member] | Minimum [Member]</t>
        </is>
      </c>
    </row>
    <row r="4">
      <c r="A4" s="3" t="inlineStr">
        <is>
          <t>Property, Plant and Equipment [Line Items]</t>
        </is>
      </c>
    </row>
    <row r="5">
      <c r="A5" s="4" t="inlineStr">
        <is>
          <t>Property and equipment, estimated lives</t>
        </is>
      </c>
      <c r="B5" s="4" t="inlineStr">
        <is>
          <t>4 years</t>
        </is>
      </c>
    </row>
    <row r="6">
      <c r="A6" s="4" t="inlineStr">
        <is>
          <t>Vehicles [Member] | Maximum [Member]</t>
        </is>
      </c>
    </row>
    <row r="7">
      <c r="A7" s="3" t="inlineStr">
        <is>
          <t>Property, Plant and Equipment [Line Items]</t>
        </is>
      </c>
    </row>
    <row r="8">
      <c r="A8" s="4" t="inlineStr">
        <is>
          <t>Property and equipment, estimated lives</t>
        </is>
      </c>
      <c r="B8" s="4" t="inlineStr">
        <is>
          <t>10 years</t>
        </is>
      </c>
    </row>
    <row r="9">
      <c r="A9" s="4" t="inlineStr">
        <is>
          <t>Office Equipment [Member]</t>
        </is>
      </c>
    </row>
    <row r="10">
      <c r="A10" s="3" t="inlineStr">
        <is>
          <t>Property, Plant and Equipment [Line Items]</t>
        </is>
      </c>
    </row>
    <row r="11">
      <c r="A11" s="4" t="inlineStr">
        <is>
          <t>Property and equipment, estimated lives</t>
        </is>
      </c>
      <c r="B11"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ul.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 issued</t>
        </is>
      </c>
      <c r="B5" s="5" t="n">
        <v>307430000</v>
      </c>
      <c r="C5" s="5" t="n">
        <v>307430000</v>
      </c>
    </row>
    <row r="6">
      <c r="A6" s="4" t="inlineStr">
        <is>
          <t>Common stock, share outstanding</t>
        </is>
      </c>
      <c r="B6" s="5" t="n">
        <v>307430000</v>
      </c>
      <c r="C6" s="5" t="n">
        <v>3074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Jan. 31, 2022</t>
        </is>
      </c>
      <c r="C2" s="2" t="inlineStr">
        <is>
          <t>Jul. 31, 2021</t>
        </is>
      </c>
    </row>
    <row r="3">
      <c r="A3" s="3" t="inlineStr">
        <is>
          <t>Accounting Policies [Abstract]</t>
        </is>
      </c>
    </row>
    <row r="4">
      <c r="A4" s="4" t="inlineStr">
        <is>
          <t>Allowance for doubtful accounts</t>
        </is>
      </c>
      <c r="B4" s="6" t="n">
        <v>0</v>
      </c>
      <c r="C4" s="6" t="n">
        <v>0</v>
      </c>
    </row>
    <row r="5">
      <c r="A5" s="4" t="inlineStr">
        <is>
          <t>Allowance for obsolete finished goods</t>
        </is>
      </c>
      <c r="B5" s="5" t="n">
        <v>0</v>
      </c>
      <c r="C5" s="5" t="n">
        <v>0</v>
      </c>
    </row>
    <row r="6">
      <c r="A6" s="4" t="inlineStr">
        <is>
          <t>Impairment of long lived assets</t>
        </is>
      </c>
      <c r="B6" s="5" t="n">
        <v>0</v>
      </c>
      <c r="C6" s="5" t="n">
        <v>0</v>
      </c>
    </row>
    <row r="7">
      <c r="A7" s="4" t="inlineStr">
        <is>
          <t>Advances from customers</t>
        </is>
      </c>
      <c r="B7" s="4" t="inlineStr">
        <is>
          <t xml:space="preserve"> </t>
        </is>
      </c>
      <c r="C7" s="6" t="n">
        <v>176465</v>
      </c>
    </row>
    <row r="8">
      <c r="A8" s="4" t="inlineStr">
        <is>
          <t>Potentially dilutive shares</t>
        </is>
      </c>
      <c r="B8" s="5" t="n">
        <v>0</v>
      </c>
    </row>
    <row r="9">
      <c r="A9" s="4" t="inlineStr">
        <is>
          <t>Unrecognized tax benefit</t>
        </is>
      </c>
      <c r="B9" s="6" t="n">
        <v>0</v>
      </c>
    </row>
    <row r="10">
      <c r="A10" s="4" t="inlineStr">
        <is>
          <t>Federal statutory tax rate</t>
        </is>
      </c>
      <c r="B10" s="4" t="inlineStr">
        <is>
          <t>25.00%</t>
        </is>
      </c>
      <c r="C10" s="4" t="inlineStr">
        <is>
          <t>2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OTHER RECEIVABLES (Details) - USD ($)</t>
        </is>
      </c>
      <c r="B1" s="2" t="inlineStr">
        <is>
          <t>Jan. 31, 2022</t>
        </is>
      </c>
      <c r="C1" s="2" t="inlineStr">
        <is>
          <t>Jul. 31, 2021</t>
        </is>
      </c>
    </row>
    <row r="2">
      <c r="A2" s="3" t="inlineStr">
        <is>
          <t>Accounts, Notes, Loans and Financing Receivable [Line Items]</t>
        </is>
      </c>
    </row>
    <row r="3">
      <c r="A3" s="4" t="inlineStr">
        <is>
          <t>Total</t>
        </is>
      </c>
      <c r="B3" s="6" t="n">
        <v>148439</v>
      </c>
      <c r="C3" s="6" t="n">
        <v>479739</v>
      </c>
    </row>
    <row r="4">
      <c r="A4" s="4" t="inlineStr">
        <is>
          <t>Rental Deposit [Member]</t>
        </is>
      </c>
    </row>
    <row r="5">
      <c r="A5" s="3" t="inlineStr">
        <is>
          <t>Accounts, Notes, Loans and Financing Receivable [Line Items]</t>
        </is>
      </c>
    </row>
    <row r="6">
      <c r="A6" s="4" t="inlineStr">
        <is>
          <t>Total</t>
        </is>
      </c>
      <c r="B6" s="5" t="n">
        <v>54714</v>
      </c>
      <c r="C6" s="5" t="n">
        <v>53989</v>
      </c>
    </row>
    <row r="7">
      <c r="A7" s="4" t="inlineStr">
        <is>
          <t>Pending Input VAT [Member]</t>
        </is>
      </c>
    </row>
    <row r="8">
      <c r="A8" s="3" t="inlineStr">
        <is>
          <t>Accounts, Notes, Loans and Financing Receivable [Line Items]</t>
        </is>
      </c>
    </row>
    <row r="9">
      <c r="A9" s="4" t="inlineStr">
        <is>
          <t>Total</t>
        </is>
      </c>
      <c r="B9" s="5" t="n">
        <v>17000</v>
      </c>
      <c r="C9" s="5" t="n">
        <v>74340</v>
      </c>
    </row>
    <row r="10">
      <c r="A10" s="4" t="inlineStr">
        <is>
          <t>Prepaid Legal Service Fee [Member]</t>
        </is>
      </c>
    </row>
    <row r="11">
      <c r="A11" s="3" t="inlineStr">
        <is>
          <t>Accounts, Notes, Loans and Financing Receivable [Line Items]</t>
        </is>
      </c>
    </row>
    <row r="12">
      <c r="A12" s="4" t="inlineStr">
        <is>
          <t>Total</t>
        </is>
      </c>
      <c r="B12" s="5" t="n">
        <v>35000</v>
      </c>
      <c r="C12" s="5" t="n">
        <v>5250</v>
      </c>
    </row>
    <row r="13">
      <c r="A13" s="4" t="inlineStr">
        <is>
          <t>Amount for R &amp; D Service Fee [Member]</t>
        </is>
      </c>
    </row>
    <row r="14">
      <c r="A14" s="3" t="inlineStr">
        <is>
          <t>Accounts, Notes, Loans and Financing Receivable [Line Items]</t>
        </is>
      </c>
    </row>
    <row r="15">
      <c r="A15" s="4" t="inlineStr">
        <is>
          <t>Total</t>
        </is>
      </c>
      <c r="B15" s="4" t="inlineStr">
        <is>
          <t xml:space="preserve"> </t>
        </is>
      </c>
      <c r="C15" s="5" t="n">
        <v>292064</v>
      </c>
    </row>
    <row r="16">
      <c r="A16" s="4" t="inlineStr">
        <is>
          <t>Others [Member]</t>
        </is>
      </c>
    </row>
    <row r="17">
      <c r="A17" s="3" t="inlineStr">
        <is>
          <t>Accounts, Notes, Loans and Financing Receivable [Line Items]</t>
        </is>
      </c>
    </row>
    <row r="18">
      <c r="A18" s="4" t="inlineStr">
        <is>
          <t>Total</t>
        </is>
      </c>
      <c r="B18" s="6" t="n">
        <v>41725</v>
      </c>
      <c r="C18" s="6" t="n">
        <v>540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an. 31, 2022</t>
        </is>
      </c>
      <c r="C1" s="2" t="inlineStr">
        <is>
          <t>Jul. 31, 2021</t>
        </is>
      </c>
    </row>
    <row r="2">
      <c r="A2" s="3" t="inlineStr">
        <is>
          <t>Inventory Disclosure [Abstract]</t>
        </is>
      </c>
    </row>
    <row r="3">
      <c r="A3" s="4" t="inlineStr">
        <is>
          <t>Raw materials</t>
        </is>
      </c>
      <c r="B3" s="6" t="n">
        <v>325442</v>
      </c>
      <c r="C3" s="6" t="n">
        <v>138852</v>
      </c>
    </row>
    <row r="4">
      <c r="A4" s="4" t="inlineStr">
        <is>
          <t>Finished goods</t>
        </is>
      </c>
      <c r="B4" s="5" t="n">
        <v>196755</v>
      </c>
      <c r="C4" s="5" t="n">
        <v>97194</v>
      </c>
    </row>
    <row r="5">
      <c r="A5" s="4" t="inlineStr">
        <is>
          <t>Total inventories</t>
        </is>
      </c>
      <c r="B5" s="6" t="n">
        <v>522197</v>
      </c>
      <c r="C5" s="6" t="n">
        <v>2360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NTORIES (Details Narrative) - USD ($)</t>
        </is>
      </c>
      <c r="B1" s="2" t="inlineStr">
        <is>
          <t>6 Months Ended</t>
        </is>
      </c>
      <c r="C1" s="2" t="inlineStr">
        <is>
          <t>12 Months Ended</t>
        </is>
      </c>
    </row>
    <row r="2">
      <c r="B2" s="2" t="inlineStr">
        <is>
          <t>Jan. 31, 2022</t>
        </is>
      </c>
      <c r="C2" s="2" t="inlineStr">
        <is>
          <t>Jul. 31, 2021</t>
        </is>
      </c>
    </row>
    <row r="3">
      <c r="A3" s="3" t="inlineStr">
        <is>
          <t>Inventory Disclosure [Abstract]</t>
        </is>
      </c>
    </row>
    <row r="4">
      <c r="A4" s="4" t="inlineStr">
        <is>
          <t>Inventory allowance</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ASSETS (Details Narrative) - Mr. Zhao Lixin [Member]</t>
        </is>
      </c>
      <c r="B1" s="2" t="inlineStr">
        <is>
          <t>May 10, 2021USD ($)</t>
        </is>
      </c>
    </row>
    <row r="2">
      <c r="A2" s="3" t="inlineStr">
        <is>
          <t>Deferred Compensation Arrangement with Individual, Excluding Share-based Payments and Postretirement Benefits [Line Items]</t>
        </is>
      </c>
    </row>
    <row r="3">
      <c r="A3" s="4" t="inlineStr">
        <is>
          <t>IT servers acquired description</t>
        </is>
      </c>
      <c r="B3" s="4" t="inlineStr">
        <is>
          <t>On May 10, 2021, the Company entered into a contract
with Mr. Zhao Lixin, the Company’s CEO, to sell these IT servers to him for $2,554,100. The IT servers were delivered to Mr. Zhao
on August 10, 2021.</t>
        </is>
      </c>
    </row>
    <row r="4">
      <c r="A4" s="4" t="inlineStr">
        <is>
          <t>Assets held for sale</t>
        </is>
      </c>
      <c r="B4" s="6" t="n">
        <v>2554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an. 31, 2022</t>
        </is>
      </c>
      <c r="C1" s="2" t="inlineStr">
        <is>
          <t>Jul. 31, 2021</t>
        </is>
      </c>
    </row>
    <row r="2">
      <c r="A2" s="3" t="inlineStr">
        <is>
          <t>Property, Plant and Equipment [Abstract]</t>
        </is>
      </c>
    </row>
    <row r="3">
      <c r="A3" s="4" t="inlineStr">
        <is>
          <t>Motor vehicles</t>
        </is>
      </c>
      <c r="B3" s="6" t="n">
        <v>2092161</v>
      </c>
      <c r="C3" s="6" t="n">
        <v>402957</v>
      </c>
    </row>
    <row r="4">
      <c r="A4" s="4" t="inlineStr">
        <is>
          <t>Office equipment</t>
        </is>
      </c>
      <c r="B4" s="5" t="n">
        <v>52093</v>
      </c>
      <c r="C4" s="5" t="n">
        <v>50534</v>
      </c>
    </row>
    <row r="5">
      <c r="A5" s="4" t="inlineStr">
        <is>
          <t>Less: accumulated depreciation</t>
        </is>
      </c>
      <c r="B5" s="5" t="n">
        <v>-234337</v>
      </c>
      <c r="C5" s="5" t="n">
        <v>-115610</v>
      </c>
    </row>
    <row r="6">
      <c r="A6" s="4" t="inlineStr">
        <is>
          <t>Total</t>
        </is>
      </c>
      <c r="B6" s="6" t="n">
        <v>1909918</v>
      </c>
      <c r="C6" s="6" t="n">
        <v>3378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PROPERTY, PLANT AND EQUIPMENT (Details Narrative) - USD ($)</t>
        </is>
      </c>
      <c r="B1" s="2" t="inlineStr">
        <is>
          <t>6 Months Ended</t>
        </is>
      </c>
      <c r="D1" s="2" t="inlineStr">
        <is>
          <t>12 Months Ended</t>
        </is>
      </c>
    </row>
    <row r="2">
      <c r="B2" s="2" t="inlineStr">
        <is>
          <t>Jan. 31, 2022</t>
        </is>
      </c>
      <c r="C2" s="2" t="inlineStr">
        <is>
          <t>Jan. 31, 2021</t>
        </is>
      </c>
      <c r="D2" s="2" t="inlineStr">
        <is>
          <t>Jul. 31, 2021</t>
        </is>
      </c>
    </row>
    <row r="3">
      <c r="A3" s="3" t="inlineStr">
        <is>
          <t>Property, Plant and Equipment [Line Items]</t>
        </is>
      </c>
    </row>
    <row r="4">
      <c r="A4" s="4" t="inlineStr">
        <is>
          <t>Depreciation expense</t>
        </is>
      </c>
      <c r="B4" s="6" t="n">
        <v>116486</v>
      </c>
      <c r="C4" s="6" t="n">
        <v>30494</v>
      </c>
      <c r="D4" s="6" t="n">
        <v>83134</v>
      </c>
    </row>
    <row r="5">
      <c r="A5" s="4" t="inlineStr">
        <is>
          <t>Motor Vehicle [Member]</t>
        </is>
      </c>
    </row>
    <row r="6">
      <c r="A6" s="3" t="inlineStr">
        <is>
          <t>Property, Plant and Equipment [Line Items]</t>
        </is>
      </c>
    </row>
    <row r="7">
      <c r="A7" s="4" t="inlineStr">
        <is>
          <t>Acquired office equipment</t>
        </is>
      </c>
      <c r="B7" s="5" t="n">
        <v>1689204</v>
      </c>
    </row>
    <row r="8">
      <c r="A8" s="4" t="inlineStr">
        <is>
          <t>One Desktop Computers [Member]</t>
        </is>
      </c>
    </row>
    <row r="9">
      <c r="A9" s="3" t="inlineStr">
        <is>
          <t>Property, Plant and Equipment [Line Items]</t>
        </is>
      </c>
    </row>
    <row r="10">
      <c r="A10" s="4" t="inlineStr">
        <is>
          <t>Acquired office equipment</t>
        </is>
      </c>
      <c r="B10" s="5" t="n">
        <v>1559</v>
      </c>
    </row>
    <row r="11">
      <c r="A11" s="4" t="inlineStr">
        <is>
          <t>Office Equipment [Member]</t>
        </is>
      </c>
    </row>
    <row r="12">
      <c r="A12" s="3" t="inlineStr">
        <is>
          <t>Property, Plant and Equipment [Line Items]</t>
        </is>
      </c>
    </row>
    <row r="13">
      <c r="A13" s="4" t="inlineStr">
        <is>
          <t>Acquired office equipment</t>
        </is>
      </c>
      <c r="B13" s="6" t="n">
        <v>16907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CHEDULE OF FEDERAL STATUTORY TAX RATE INCOME TAX EXPENSES (Details) - USD ($)</t>
        </is>
      </c>
      <c r="B1" s="2" t="inlineStr">
        <is>
          <t>3 Months Ended</t>
        </is>
      </c>
      <c r="D1" s="2" t="inlineStr">
        <is>
          <t>6 Months Ended</t>
        </is>
      </c>
      <c r="F1" s="2" t="inlineStr">
        <is>
          <t>12 Months Ended</t>
        </is>
      </c>
    </row>
    <row r="2">
      <c r="B2" s="2" t="inlineStr">
        <is>
          <t>Jan. 31, 2022</t>
        </is>
      </c>
      <c r="C2" s="2" t="inlineStr">
        <is>
          <t>Jan. 31, 2021</t>
        </is>
      </c>
      <c r="D2" s="2" t="inlineStr">
        <is>
          <t>Jan. 31, 2022</t>
        </is>
      </c>
      <c r="E2" s="2" t="inlineStr">
        <is>
          <t>Jan. 31, 2021</t>
        </is>
      </c>
      <c r="F2" s="2" t="inlineStr">
        <is>
          <t>Jul. 31, 2021</t>
        </is>
      </c>
    </row>
    <row r="3">
      <c r="A3" s="3" t="inlineStr">
        <is>
          <t>Income Tax Disclosure [Abstract]</t>
        </is>
      </c>
    </row>
    <row r="4">
      <c r="A4" s="4" t="inlineStr">
        <is>
          <t>PRC statutory tax rate</t>
        </is>
      </c>
      <c r="D4" s="4" t="inlineStr">
        <is>
          <t>25.00%</t>
        </is>
      </c>
      <c r="F4" s="4" t="inlineStr">
        <is>
          <t>25.00%</t>
        </is>
      </c>
    </row>
    <row r="5">
      <c r="A5" s="4" t="inlineStr">
        <is>
          <t>Expenses not deductible</t>
        </is>
      </c>
      <c r="D5" s="4" t="inlineStr">
        <is>
          <t xml:space="preserve"> </t>
        </is>
      </c>
      <c r="F5" s="4" t="inlineStr">
        <is>
          <t>3.00%</t>
        </is>
      </c>
    </row>
    <row r="6">
      <c r="A6" s="4" t="inlineStr">
        <is>
          <t>Valuation allowance</t>
        </is>
      </c>
      <c r="D6" s="4" t="inlineStr">
        <is>
          <t>(24.00%)</t>
        </is>
      </c>
      <c r="F6" s="4" t="inlineStr">
        <is>
          <t>46.00%</t>
        </is>
      </c>
    </row>
    <row r="7">
      <c r="A7" s="4" t="inlineStr">
        <is>
          <t>Income tax expense</t>
        </is>
      </c>
      <c r="D7" s="4" t="inlineStr">
        <is>
          <t>1.00%</t>
        </is>
      </c>
      <c r="F7" s="4" t="inlineStr">
        <is>
          <t>74.00%</t>
        </is>
      </c>
    </row>
    <row r="8">
      <c r="A8" s="4" t="inlineStr">
        <is>
          <t>Computed expected (expenses)/benefits</t>
        </is>
      </c>
      <c r="D8" s="6" t="n">
        <v>-215997</v>
      </c>
      <c r="F8" s="6" t="n">
        <v>153926</v>
      </c>
    </row>
    <row r="9">
      <c r="A9" s="4" t="inlineStr">
        <is>
          <t>Expenses not deductible</t>
        </is>
      </c>
      <c r="D9" s="5" t="n">
        <v>847</v>
      </c>
      <c r="F9" s="5" t="n">
        <v>18190</v>
      </c>
    </row>
    <row r="10">
      <c r="A10" s="4" t="inlineStr">
        <is>
          <t>Valuation allowance</t>
        </is>
      </c>
      <c r="D10" s="5" t="n">
        <v>215997</v>
      </c>
      <c r="F10" s="5" t="n">
        <v>282959</v>
      </c>
    </row>
    <row r="11">
      <c r="A11" s="4" t="inlineStr">
        <is>
          <t>Income tax expense</t>
        </is>
      </c>
      <c r="B11" s="6" t="n">
        <v>251</v>
      </c>
      <c r="C11" s="6" t="n">
        <v>13172</v>
      </c>
      <c r="D11" s="6" t="n">
        <v>847</v>
      </c>
      <c r="E11" s="6" t="n">
        <v>519989</v>
      </c>
      <c r="F11" s="6" t="n">
        <v>4550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t>
        </is>
      </c>
      <c r="B1" s="2" t="inlineStr">
        <is>
          <t>Apr. 02, 2019</t>
        </is>
      </c>
      <c r="C1" s="2" t="inlineStr">
        <is>
          <t>Jan. 31, 2022</t>
        </is>
      </c>
      <c r="D1" s="2" t="inlineStr">
        <is>
          <t>Jul. 31, 2021</t>
        </is>
      </c>
    </row>
    <row r="2">
      <c r="A2" s="3" t="inlineStr">
        <is>
          <t>Operating Loss Carryforwards [Line Items]</t>
        </is>
      </c>
    </row>
    <row r="3">
      <c r="A3" s="4" t="inlineStr">
        <is>
          <t>Income tax rate</t>
        </is>
      </c>
      <c r="C3" s="4" t="inlineStr">
        <is>
          <t>1.00%</t>
        </is>
      </c>
      <c r="D3" s="4" t="inlineStr">
        <is>
          <t>74.00%</t>
        </is>
      </c>
    </row>
    <row r="4">
      <c r="A4" s="4" t="inlineStr">
        <is>
          <t>Sales of goods value added tax</t>
        </is>
      </c>
      <c r="B4" s="4" t="inlineStr">
        <is>
          <t>13.00%</t>
        </is>
      </c>
    </row>
    <row r="5">
      <c r="A5" s="4" t="inlineStr">
        <is>
          <t>HONG KONG</t>
        </is>
      </c>
    </row>
    <row r="6">
      <c r="A6" s="3" t="inlineStr">
        <is>
          <t>Operating Loss Carryforwards [Line Items]</t>
        </is>
      </c>
    </row>
    <row r="7">
      <c r="A7" s="4" t="inlineStr">
        <is>
          <t>Income tax rate</t>
        </is>
      </c>
      <c r="C7" s="4" t="inlineStr">
        <is>
          <t>16.50%</t>
        </is>
      </c>
    </row>
    <row r="8">
      <c r="A8" s="4" t="inlineStr">
        <is>
          <t>PRC [Member]</t>
        </is>
      </c>
    </row>
    <row r="9">
      <c r="A9" s="3" t="inlineStr">
        <is>
          <t>Operating Loss Carryforwards [Line Items]</t>
        </is>
      </c>
    </row>
    <row r="10">
      <c r="A10" s="4" t="inlineStr">
        <is>
          <t>Income tax rate</t>
        </is>
      </c>
      <c r="C10" s="4" t="inlineStr">
        <is>
          <t>25.00%</t>
        </is>
      </c>
    </row>
    <row r="11">
      <c r="A11" s="4" t="inlineStr">
        <is>
          <t>State Administration of Taxation [Member]</t>
        </is>
      </c>
    </row>
    <row r="12">
      <c r="A12" s="3" t="inlineStr">
        <is>
          <t>Operating Loss Carryforwards [Line Items]</t>
        </is>
      </c>
    </row>
    <row r="13">
      <c r="A13" s="4" t="inlineStr">
        <is>
          <t>Value added tax rate</t>
        </is>
      </c>
      <c r="B13" s="4" t="inlineStr">
        <is>
          <t>16.00%</t>
        </is>
      </c>
    </row>
    <row r="14">
      <c r="A14" s="4" t="inlineStr">
        <is>
          <t>Lower value added tax rate</t>
        </is>
      </c>
      <c r="B14" s="4" t="inlineStr">
        <is>
          <t>13.00%</t>
        </is>
      </c>
    </row>
    <row r="15">
      <c r="A15" s="4" t="inlineStr">
        <is>
          <t>General Administration of Customs [Member]</t>
        </is>
      </c>
    </row>
    <row r="16">
      <c r="A16" s="3" t="inlineStr">
        <is>
          <t>Operating Loss Carryforwards [Line Items]</t>
        </is>
      </c>
    </row>
    <row r="17">
      <c r="A17" s="4" t="inlineStr">
        <is>
          <t>Value added tax rate</t>
        </is>
      </c>
      <c r="B17" s="4" t="inlineStr">
        <is>
          <t>10.00%</t>
        </is>
      </c>
    </row>
    <row r="18">
      <c r="A18" s="4" t="inlineStr">
        <is>
          <t>Lower value added tax rate</t>
        </is>
      </c>
      <c r="B18" s="4" t="inlineStr">
        <is>
          <t>9.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CHEDULE OF AMOUNT DUE FROM RELATED PARTIES (Details) - USD ($)</t>
        </is>
      </c>
      <c r="B1" s="2" t="inlineStr">
        <is>
          <t>6 Months Ended</t>
        </is>
      </c>
    </row>
    <row r="2">
      <c r="B2" s="2" t="inlineStr">
        <is>
          <t>Jan. 31, 2022</t>
        </is>
      </c>
      <c r="C2" s="2" t="inlineStr">
        <is>
          <t>Jul. 31, 2021</t>
        </is>
      </c>
    </row>
    <row r="3">
      <c r="A3" s="4" t="inlineStr">
        <is>
          <t>Hang Zhou Huo Bao Bao AD and Media Co Ltd [Member]</t>
        </is>
      </c>
    </row>
    <row r="4">
      <c r="A4" s="3" t="inlineStr">
        <is>
          <t>Related Party Transaction [Line Items]</t>
        </is>
      </c>
    </row>
    <row r="5">
      <c r="A5" s="4" t="inlineStr">
        <is>
          <t>Due from related parties relationship description</t>
        </is>
      </c>
      <c r="B5" s="4" t="inlineStr">
        <is>
          <t>Common shareholder of Winning Match Int’l Co., Ltd which is one of the shareholders of Mu Yan Samoa</t>
        </is>
      </c>
    </row>
    <row r="6">
      <c r="A6" s="4" t="inlineStr">
        <is>
          <t>Amount due from related parties</t>
        </is>
      </c>
      <c r="B6" s="6" t="n">
        <v>140830</v>
      </c>
      <c r="C6" s="6" t="n">
        <v>139315</v>
      </c>
    </row>
    <row r="7">
      <c r="A7" s="4" t="inlineStr">
        <is>
          <t>Bang Bi Tuo Shen Zhen Technology Co LTD [Member]</t>
        </is>
      </c>
    </row>
    <row r="8">
      <c r="A8" s="3" t="inlineStr">
        <is>
          <t>Related Party Transaction [Line Items]</t>
        </is>
      </c>
    </row>
    <row r="9">
      <c r="A9" s="4" t="inlineStr">
        <is>
          <t>Due from related parties relationship description</t>
        </is>
      </c>
      <c r="B9" s="4" t="inlineStr">
        <is>
          <t>Mr Zhao Lixin, CEO of this entity</t>
        </is>
      </c>
    </row>
    <row r="10">
      <c r="A10" s="4" t="inlineStr">
        <is>
          <t>Amount due from related parties</t>
        </is>
      </c>
      <c r="B10" s="6" t="n">
        <v>169773</v>
      </c>
      <c r="C10" s="6" t="n">
        <v>2321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 width="37" customWidth="1" min="5" max="5"/>
  </cols>
  <sheetData>
    <row r="1">
      <c r="A1" s="1" t="inlineStr">
        <is>
          <t>Consolidated Statements of Income (Loss) and Comprehensive Income (Loss)</t>
        </is>
      </c>
      <c r="B1" s="2" t="inlineStr">
        <is>
          <t>3 Months Ended</t>
        </is>
      </c>
      <c r="D1" s="2" t="inlineStr">
        <is>
          <t>6 Months Ended</t>
        </is>
      </c>
    </row>
    <row r="2">
      <c r="B2" s="2" t="inlineStr">
        <is>
          <t>Jan. 31, 2022USD ($)$ / sharesshares</t>
        </is>
      </c>
      <c r="C2" s="2" t="inlineStr">
        <is>
          <t>Jan. 31, 2021USD ($)$ / sharesshares</t>
        </is>
      </c>
      <c r="D2" s="2" t="inlineStr">
        <is>
          <t>Jan. 31, 2022USD ($)$ / sharesshares</t>
        </is>
      </c>
      <c r="E2" s="2" t="inlineStr">
        <is>
          <t>Jan. 31, 2021USD ($)$ / sharesshares</t>
        </is>
      </c>
    </row>
    <row r="3">
      <c r="A3" s="3" t="inlineStr">
        <is>
          <t>Income Statement [Abstract]</t>
        </is>
      </c>
    </row>
    <row r="4">
      <c r="A4" s="4" t="inlineStr">
        <is>
          <t>Revenues</t>
        </is>
      </c>
      <c r="B4" s="6" t="n">
        <v>6982</v>
      </c>
      <c r="C4" s="6" t="n">
        <v>1607713</v>
      </c>
      <c r="D4" s="6" t="n">
        <v>175217</v>
      </c>
      <c r="E4" s="6" t="n">
        <v>6158967</v>
      </c>
    </row>
    <row r="5">
      <c r="A5" s="4" t="inlineStr">
        <is>
          <t>Cost of revenues</t>
        </is>
      </c>
      <c r="B5" s="5" t="n">
        <v>-1305</v>
      </c>
      <c r="C5" s="5" t="n">
        <v>-636865</v>
      </c>
      <c r="D5" s="5" t="n">
        <v>-26963</v>
      </c>
      <c r="E5" s="5" t="n">
        <v>-2592799</v>
      </c>
    </row>
    <row r="6">
      <c r="A6" s="4" t="inlineStr">
        <is>
          <t>Taxes and surcharges</t>
        </is>
      </c>
      <c r="B6" s="5" t="n">
        <v>-311</v>
      </c>
      <c r="C6" s="5" t="n">
        <v>-11947</v>
      </c>
      <c r="D6" s="5" t="n">
        <v>-3737</v>
      </c>
      <c r="E6" s="5" t="n">
        <v>-51474</v>
      </c>
    </row>
    <row r="7">
      <c r="A7" s="4" t="inlineStr">
        <is>
          <t>Gross profit</t>
        </is>
      </c>
      <c r="B7" s="5" t="n">
        <v>5366</v>
      </c>
      <c r="C7" s="5" t="n">
        <v>958901</v>
      </c>
      <c r="D7" s="5" t="n">
        <v>144517</v>
      </c>
      <c r="E7" s="5" t="n">
        <v>3514694</v>
      </c>
    </row>
    <row r="8">
      <c r="A8" s="3" t="inlineStr">
        <is>
          <t>Operating expenses</t>
        </is>
      </c>
    </row>
    <row r="9">
      <c r="A9" s="4" t="inlineStr">
        <is>
          <t>Selling and marketing expenses</t>
        </is>
      </c>
      <c r="B9" s="5" t="n">
        <v>-2</v>
      </c>
      <c r="C9" s="5" t="n">
        <v>-474317</v>
      </c>
      <c r="D9" s="5" t="n">
        <v>-527</v>
      </c>
      <c r="E9" s="5" t="n">
        <v>-615322</v>
      </c>
    </row>
    <row r="10">
      <c r="A10" s="4" t="inlineStr">
        <is>
          <t>General and administrative expenses</t>
        </is>
      </c>
      <c r="B10" s="5" t="n">
        <v>-436683</v>
      </c>
      <c r="C10" s="5" t="n">
        <v>-488901</v>
      </c>
      <c r="D10" s="5" t="n">
        <v>-927104</v>
      </c>
      <c r="E10" s="5" t="n">
        <v>-815133</v>
      </c>
    </row>
    <row r="11">
      <c r="A11" s="4" t="inlineStr">
        <is>
          <t>Research and development expenses</t>
        </is>
      </c>
      <c r="B11" s="5" t="n">
        <v>-203470</v>
      </c>
      <c r="C11" s="5" t="n">
        <v>-83694</v>
      </c>
      <c r="D11" s="5" t="n">
        <v>-472819</v>
      </c>
      <c r="E11" s="5" t="n">
        <v>-170476</v>
      </c>
    </row>
    <row r="12">
      <c r="A12" s="4" t="inlineStr">
        <is>
          <t>Total operating expenses</t>
        </is>
      </c>
      <c r="B12" s="5" t="n">
        <v>-640155</v>
      </c>
      <c r="C12" s="5" t="n">
        <v>-1046912</v>
      </c>
      <c r="D12" s="5" t="n">
        <v>-1400450</v>
      </c>
      <c r="E12" s="5" t="n">
        <v>-1600931</v>
      </c>
    </row>
    <row r="13">
      <c r="A13" s="4" t="inlineStr">
        <is>
          <t>Other income, net</t>
        </is>
      </c>
      <c r="B13" s="5" t="n">
        <v>2275</v>
      </c>
      <c r="C13" s="5" t="n">
        <v>5516</v>
      </c>
      <c r="D13" s="5" t="n">
        <v>360195</v>
      </c>
      <c r="E13" s="5" t="n">
        <v>5562</v>
      </c>
    </row>
    <row r="14">
      <c r="A14" s="4" t="inlineStr">
        <is>
          <t>Profit before tax</t>
        </is>
      </c>
      <c r="B14" s="5" t="n">
        <v>-632514</v>
      </c>
      <c r="C14" s="5" t="n">
        <v>-82495</v>
      </c>
      <c r="D14" s="5" t="n">
        <v>-895738</v>
      </c>
      <c r="E14" s="5" t="n">
        <v>1919325</v>
      </c>
    </row>
    <row r="15">
      <c r="A15" s="4" t="inlineStr">
        <is>
          <t>Income tax</t>
        </is>
      </c>
      <c r="B15" s="5" t="n">
        <v>-251</v>
      </c>
      <c r="C15" s="5" t="n">
        <v>-13172</v>
      </c>
      <c r="D15" s="5" t="n">
        <v>-847</v>
      </c>
      <c r="E15" s="5" t="n">
        <v>-519989</v>
      </c>
    </row>
    <row r="16">
      <c r="A16" s="4" t="inlineStr">
        <is>
          <t>Net profit</t>
        </is>
      </c>
      <c r="B16" s="5" t="n">
        <v>-632765</v>
      </c>
      <c r="C16" s="5" t="n">
        <v>-95667</v>
      </c>
      <c r="D16" s="5" t="n">
        <v>-896585</v>
      </c>
      <c r="E16" s="5" t="n">
        <v>1399336</v>
      </c>
    </row>
    <row r="17">
      <c r="A17" s="4" t="inlineStr">
        <is>
          <t>Foreign currency translation differences</t>
        </is>
      </c>
      <c r="B17" s="5" t="n">
        <v>5959</v>
      </c>
      <c r="C17" s="5" t="n">
        <v>150146</v>
      </c>
      <c r="D17" s="5" t="n">
        <v>41396</v>
      </c>
      <c r="E17" s="5" t="n">
        <v>288364</v>
      </c>
    </row>
    <row r="18">
      <c r="A18" s="4" t="inlineStr">
        <is>
          <t>Total comprehensive profit</t>
        </is>
      </c>
      <c r="B18" s="6" t="n">
        <v>-626806</v>
      </c>
      <c r="C18" s="6" t="n">
        <v>54480</v>
      </c>
      <c r="D18" s="6" t="n">
        <v>-855189</v>
      </c>
      <c r="E18" s="6" t="n">
        <v>1687700</v>
      </c>
    </row>
    <row r="19">
      <c r="A19" s="4" t="inlineStr">
        <is>
          <t>Earnings per share – basic and diluted | $ / shares</t>
        </is>
      </c>
      <c r="B19" s="6" t="n">
        <v>0</v>
      </c>
      <c r="C19" s="6" t="n">
        <v>0</v>
      </c>
      <c r="D19" s="6" t="n">
        <v>0</v>
      </c>
      <c r="E19" s="6" t="n">
        <v>0</v>
      </c>
    </row>
    <row r="20">
      <c r="A20" s="4" t="inlineStr">
        <is>
          <t>Weighted average number of shares – basic and diluted | shares</t>
        </is>
      </c>
      <c r="B20" s="5" t="n">
        <v>307430000</v>
      </c>
      <c r="C20" s="5" t="n">
        <v>307430000</v>
      </c>
      <c r="D20" s="5" t="n">
        <v>307430000</v>
      </c>
      <c r="E20" s="5" t="n">
        <v>30743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34" customWidth="1" min="2" max="2"/>
    <col width="14" customWidth="1" min="3" max="3"/>
    <col width="14" customWidth="1" min="4" max="4"/>
  </cols>
  <sheetData>
    <row r="1">
      <c r="A1" s="1" t="inlineStr">
        <is>
          <t>SCHEDULE OF AMOUNT DUE TO A RELATED PARTY (Details) - USD ($)</t>
        </is>
      </c>
      <c r="B1" s="2" t="inlineStr">
        <is>
          <t>3 Months Ended</t>
        </is>
      </c>
    </row>
    <row r="2">
      <c r="B2" s="2" t="inlineStr">
        <is>
          <t>Oct. 31, 2021</t>
        </is>
      </c>
      <c r="C2" s="2" t="inlineStr">
        <is>
          <t>Jan. 31, 2022</t>
        </is>
      </c>
      <c r="D2" s="2" t="inlineStr">
        <is>
          <t>Jul. 31, 2021</t>
        </is>
      </c>
    </row>
    <row r="3">
      <c r="A3" s="3" t="inlineStr">
        <is>
          <t>Related Party Transaction [Line Items]</t>
        </is>
      </c>
    </row>
    <row r="4">
      <c r="A4" s="4" t="inlineStr">
        <is>
          <t>Amount due to a related party</t>
        </is>
      </c>
      <c r="C4" s="4" t="inlineStr">
        <is>
          <t xml:space="preserve"> </t>
        </is>
      </c>
      <c r="D4" s="6" t="n">
        <v>2554100</v>
      </c>
    </row>
    <row r="5">
      <c r="A5" s="4" t="inlineStr">
        <is>
          <t>Zhao Lixin [Member]</t>
        </is>
      </c>
    </row>
    <row r="6">
      <c r="A6" s="3" t="inlineStr">
        <is>
          <t>Related Party Transaction [Line Items]</t>
        </is>
      </c>
    </row>
    <row r="7">
      <c r="A7" s="4" t="inlineStr">
        <is>
          <t>Amount due to a related party description</t>
        </is>
      </c>
      <c r="B7" s="4" t="inlineStr">
        <is>
          <t>Mr Zhao Lixin, CEO of this entity</t>
        </is>
      </c>
    </row>
    <row r="8">
      <c r="A8" s="4" t="inlineStr">
        <is>
          <t>Amount due to a related party</t>
        </is>
      </c>
      <c r="C8" s="4" t="inlineStr">
        <is>
          <t xml:space="preserve"> </t>
        </is>
      </c>
      <c r="D8" s="6" t="n">
        <v>2554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balance with related party is unsecured, non-interest bearing and repayable on demand. (Details) - USD ($)</t>
        </is>
      </c>
      <c r="B1" s="2" t="inlineStr">
        <is>
          <t>6 Months Ended</t>
        </is>
      </c>
      <c r="C1" s="2" t="inlineStr">
        <is>
          <t>12 Months Ended</t>
        </is>
      </c>
    </row>
    <row r="2">
      <c r="B2" s="2" t="inlineStr">
        <is>
          <t>Jan. 31, 2022</t>
        </is>
      </c>
      <c r="C2" s="2" t="inlineStr">
        <is>
          <t>Jul. 31, 2021</t>
        </is>
      </c>
    </row>
    <row r="3">
      <c r="A3" s="4" t="inlineStr">
        <is>
          <t>Bang Bi Tuo Shen Zhen Technology Co LTD [Member]</t>
        </is>
      </c>
    </row>
    <row r="4">
      <c r="A4" s="3" t="inlineStr">
        <is>
          <t>Related Party Transaction [Line Items]</t>
        </is>
      </c>
    </row>
    <row r="5">
      <c r="A5" s="4" t="inlineStr">
        <is>
          <t>Cash advance to related parties</t>
        </is>
      </c>
      <c r="B5" s="6" t="n">
        <v>22516</v>
      </c>
      <c r="C5" s="6" t="n">
        <v>228493</v>
      </c>
    </row>
    <row r="6">
      <c r="A6" s="4" t="inlineStr">
        <is>
          <t>Repayment from related parties</t>
        </is>
      </c>
      <c r="B6" s="5" t="n">
        <v>86849</v>
      </c>
      <c r="C6" s="5" t="n">
        <v>914099</v>
      </c>
    </row>
    <row r="7">
      <c r="A7" s="4" t="inlineStr">
        <is>
          <t>Service [Member] | Hang Zhou Huo Bao Bao AD and Media Co Ltd [Member]</t>
        </is>
      </c>
    </row>
    <row r="8">
      <c r="A8" s="3" t="inlineStr">
        <is>
          <t>Related Party Transaction [Line Items]</t>
        </is>
      </c>
    </row>
    <row r="9">
      <c r="A9" s="4" t="inlineStr">
        <is>
          <t>Trade in nature, purchase</t>
        </is>
      </c>
      <c r="B9" s="4" t="inlineStr">
        <is>
          <t xml:space="preserve"> </t>
        </is>
      </c>
      <c r="C9" s="6" t="n">
        <v>914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RESERVES (Details Narrative) - USD ($)</t>
        </is>
      </c>
      <c r="B1" s="2" t="inlineStr">
        <is>
          <t>6 Months Ended</t>
        </is>
      </c>
    </row>
    <row r="2">
      <c r="B2" s="2" t="inlineStr">
        <is>
          <t>Jan. 31, 2022</t>
        </is>
      </c>
      <c r="C2" s="2" t="inlineStr">
        <is>
          <t>Jul. 31, 2021</t>
        </is>
      </c>
    </row>
    <row r="3">
      <c r="A3" s="3" t="inlineStr">
        <is>
          <t>Reserves</t>
        </is>
      </c>
    </row>
    <row r="4">
      <c r="A4" s="4" t="inlineStr">
        <is>
          <t>Statutory reserve description</t>
        </is>
      </c>
      <c r="B4" s="4" t="inlineStr">
        <is>
          <t>In
accordance with the relevant laws and regulations of the PRC, the company established in the PRC is required to transfer 10% of its annual
profit after taxation prepared in accordance with the accounting regulations of the PRC to the statutory reserve until the reserve balance
reaches 50% of the company’s paid-up capital.</t>
        </is>
      </c>
    </row>
    <row r="5">
      <c r="A5" s="4" t="inlineStr">
        <is>
          <t>Statutory reserve</t>
        </is>
      </c>
      <c r="B5" s="6" t="n">
        <v>485415</v>
      </c>
      <c r="C5" s="6" t="n">
        <v>4854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LONG TERM NON CANCELABLE OPERATING LEASES (Details) - USD ($)</t>
        </is>
      </c>
      <c r="B1" s="2" t="inlineStr">
        <is>
          <t>Jan. 31, 2022</t>
        </is>
      </c>
      <c r="C1" s="2" t="inlineStr">
        <is>
          <t>Jul. 31, 2021</t>
        </is>
      </c>
      <c r="D1" s="2" t="inlineStr">
        <is>
          <t>Jul. 02, 2020</t>
        </is>
      </c>
    </row>
    <row r="2">
      <c r="A2" s="3" t="inlineStr">
        <is>
          <t>Leases</t>
        </is>
      </c>
    </row>
    <row r="3">
      <c r="A3" s="4" t="inlineStr">
        <is>
          <t>Within 1 year</t>
        </is>
      </c>
      <c r="B3" s="6" t="n">
        <v>131458</v>
      </c>
    </row>
    <row r="4">
      <c r="A4" s="4" t="inlineStr">
        <is>
          <t>After 1 year but within 5 years</t>
        </is>
      </c>
      <c r="B4" s="4" t="inlineStr">
        <is>
          <t xml:space="preserve"> </t>
        </is>
      </c>
    </row>
    <row r="5">
      <c r="A5" s="4" t="inlineStr">
        <is>
          <t>Total lease payments</t>
        </is>
      </c>
      <c r="B5" s="5" t="n">
        <v>131458</v>
      </c>
    </row>
    <row r="6">
      <c r="A6" s="4" t="inlineStr">
        <is>
          <t>Less: imputed interest</t>
        </is>
      </c>
      <c r="B6" s="5" t="n">
        <v>-1547</v>
      </c>
    </row>
    <row r="7">
      <c r="A7" s="4" t="inlineStr">
        <is>
          <t>Total lease obligations</t>
        </is>
      </c>
      <c r="B7" s="5" t="n">
        <v>129911</v>
      </c>
      <c r="D7" s="6" t="n">
        <v>129911</v>
      </c>
    </row>
    <row r="8">
      <c r="A8" s="4" t="inlineStr">
        <is>
          <t>Less: current obligations</t>
        </is>
      </c>
      <c r="B8" s="5" t="n">
        <v>-129911</v>
      </c>
      <c r="C8" s="6" t="n">
        <v>-278712</v>
      </c>
    </row>
    <row r="9">
      <c r="A9" s="4" t="inlineStr">
        <is>
          <t>Long-term lease obligations</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EASUREMENT OF LEASE LIABILITIES (Details) - USD ($)</t>
        </is>
      </c>
      <c r="B1" s="2" t="inlineStr">
        <is>
          <t>6 Months Ended</t>
        </is>
      </c>
    </row>
    <row r="2">
      <c r="B2" s="2" t="inlineStr">
        <is>
          <t>Jan. 31, 2022</t>
        </is>
      </c>
      <c r="C2" s="2" t="inlineStr">
        <is>
          <t>Jan. 31, 2021</t>
        </is>
      </c>
    </row>
    <row r="3">
      <c r="A3" s="3" t="inlineStr">
        <is>
          <t>Leases</t>
        </is>
      </c>
    </row>
    <row r="4">
      <c r="A4" s="4" t="inlineStr">
        <is>
          <t>Cash paid for amounts included in the measurement of lease liabilities: Operating cash flow from operating lease</t>
        </is>
      </c>
      <c r="B4" s="6" t="n">
        <v>157749</v>
      </c>
      <c r="C4" s="6" t="n">
        <v>148820</v>
      </c>
    </row>
    <row r="5">
      <c r="A5" s="4" t="inlineStr">
        <is>
          <t>Right-of-use assets obtained in exchange for operating lease liabilities</t>
        </is>
      </c>
      <c r="B5" s="6" t="n">
        <v>129911</v>
      </c>
      <c r="C5" s="6" t="n">
        <v>419584</v>
      </c>
    </row>
    <row r="6">
      <c r="A6" s="4" t="inlineStr">
        <is>
          <t>Remaining lease term for operating lease (years)</t>
        </is>
      </c>
      <c r="B6" s="4" t="inlineStr">
        <is>
          <t>1 year</t>
        </is>
      </c>
      <c r="C6" s="4" t="inlineStr">
        <is>
          <t>1 year</t>
        </is>
      </c>
    </row>
    <row r="7">
      <c r="A7" s="4" t="inlineStr">
        <is>
          <t>Weighted average discount rate for operating lease</t>
        </is>
      </c>
      <c r="B7" s="4" t="inlineStr">
        <is>
          <t>4.75%</t>
        </is>
      </c>
      <c r="C7" s="4" t="inlineStr">
        <is>
          <t>4.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 width="14" customWidth="1" min="5" max="5"/>
  </cols>
  <sheetData>
    <row r="1">
      <c r="A1" s="1" t="inlineStr">
        <is>
          <t>LEASES (Details Narrative) - USD ($)</t>
        </is>
      </c>
      <c r="B1" s="2" t="inlineStr">
        <is>
          <t>6 Months Ended</t>
        </is>
      </c>
    </row>
    <row r="2">
      <c r="B2" s="2" t="inlineStr">
        <is>
          <t>Jan. 31, 2022</t>
        </is>
      </c>
      <c r="C2" s="2" t="inlineStr">
        <is>
          <t>Jan. 31, 2021</t>
        </is>
      </c>
      <c r="D2" s="2" t="inlineStr">
        <is>
          <t>Jul. 31, 2021</t>
        </is>
      </c>
      <c r="E2" s="2" t="inlineStr">
        <is>
          <t>Jul. 02, 2020</t>
        </is>
      </c>
    </row>
    <row r="3">
      <c r="A3" s="3" t="inlineStr">
        <is>
          <t>Leases</t>
        </is>
      </c>
    </row>
    <row r="4">
      <c r="A4" s="4" t="inlineStr">
        <is>
          <t>Right-of-use assets</t>
        </is>
      </c>
      <c r="B4" s="6" t="n">
        <v>129911</v>
      </c>
      <c r="D4" s="6" t="n">
        <v>278712</v>
      </c>
      <c r="E4" s="6" t="n">
        <v>129911</v>
      </c>
    </row>
    <row r="5">
      <c r="A5" s="4" t="inlineStr">
        <is>
          <t>Operating lease liabilities</t>
        </is>
      </c>
      <c r="B5" s="6" t="n">
        <v>129911</v>
      </c>
      <c r="E5" s="6" t="n">
        <v>129911</v>
      </c>
    </row>
    <row r="6">
      <c r="A6" s="4" t="inlineStr">
        <is>
          <t>Lease expiration description</t>
        </is>
      </c>
      <c r="B6" s="4" t="inlineStr">
        <is>
          <t>expiring
in June 2022</t>
        </is>
      </c>
    </row>
    <row r="7">
      <c r="A7" s="4" t="inlineStr">
        <is>
          <t>Rent expense</t>
        </is>
      </c>
      <c r="B7" s="6" t="n">
        <v>160172</v>
      </c>
      <c r="C7" s="6" t="n">
        <v>144306</v>
      </c>
    </row>
    <row r="8">
      <c r="A8" s="4" t="inlineStr">
        <is>
          <t>Operating lease liabilities current</t>
        </is>
      </c>
      <c r="B8" s="5" t="n">
        <v>129911</v>
      </c>
      <c r="D8" s="5" t="n">
        <v>278712</v>
      </c>
    </row>
    <row r="9">
      <c r="A9" s="4" t="inlineStr">
        <is>
          <t>Operating lease liabilities non-current</t>
        </is>
      </c>
      <c r="B9" s="4" t="inlineStr">
        <is>
          <t xml:space="preserve"> </t>
        </is>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2" customWidth="1" min="2" max="2"/>
    <col width="36" customWidth="1" min="3" max="3"/>
    <col width="40" customWidth="1" min="4" max="4"/>
    <col width="45" customWidth="1" min="5" max="5"/>
    <col width="35" customWidth="1" min="6" max="6"/>
    <col width="13" customWidth="1" min="7" max="7"/>
  </cols>
  <sheetData>
    <row r="1">
      <c r="A1" s="1" t="inlineStr">
        <is>
          <t>Consolidated Statements of Changes in Equity (Deficit)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Foreign Currency Reserves [Member]</t>
        </is>
      </c>
      <c r="G1" s="2" t="inlineStr">
        <is>
          <t>Total</t>
        </is>
      </c>
    </row>
    <row r="2">
      <c r="A2" s="4" t="inlineStr">
        <is>
          <t>Beginning balance, value at Jul. 31, 2020</t>
        </is>
      </c>
      <c r="B2" s="6" t="n">
        <v>307430</v>
      </c>
      <c r="C2" s="6" t="n">
        <v>-263298</v>
      </c>
      <c r="D2" s="6" t="n">
        <v>3058049</v>
      </c>
      <c r="E2" s="4" t="inlineStr">
        <is>
          <t xml:space="preserve"> </t>
        </is>
      </c>
      <c r="F2" s="6" t="n">
        <v>19822</v>
      </c>
      <c r="G2" s="6" t="n">
        <v>3122003</v>
      </c>
    </row>
    <row r="3">
      <c r="A3" s="4" t="inlineStr">
        <is>
          <t>Beginning balance, shares at Jul. 31, 2020</t>
        </is>
      </c>
      <c r="B3" s="5" t="n">
        <v>307430000</v>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288364</v>
      </c>
      <c r="G4" s="5" t="n">
        <v>288364</v>
      </c>
    </row>
    <row r="5">
      <c r="A5" s="4" t="inlineStr">
        <is>
          <t>Net profit</t>
        </is>
      </c>
      <c r="B5" s="4" t="inlineStr">
        <is>
          <t xml:space="preserve"> </t>
        </is>
      </c>
      <c r="C5" s="4" t="inlineStr">
        <is>
          <t xml:space="preserve"> </t>
        </is>
      </c>
      <c r="D5" s="5" t="n">
        <v>1399336</v>
      </c>
      <c r="E5" s="4" t="inlineStr">
        <is>
          <t xml:space="preserve"> </t>
        </is>
      </c>
      <c r="F5" s="4" t="inlineStr">
        <is>
          <t xml:space="preserve"> </t>
        </is>
      </c>
      <c r="G5" s="5" t="n">
        <v>1399336</v>
      </c>
    </row>
    <row r="6">
      <c r="A6" s="4" t="inlineStr">
        <is>
          <t>Ending balance, value at Jan. 31, 2021</t>
        </is>
      </c>
      <c r="B6" s="6" t="n">
        <v>307430</v>
      </c>
      <c r="C6" s="5" t="n">
        <v>-263298</v>
      </c>
      <c r="D6" s="5" t="n">
        <v>4457385</v>
      </c>
      <c r="E6" s="4" t="inlineStr">
        <is>
          <t xml:space="preserve"> </t>
        </is>
      </c>
      <c r="F6" s="5" t="n">
        <v>308186</v>
      </c>
      <c r="G6" s="5" t="n">
        <v>4809703</v>
      </c>
    </row>
    <row r="7">
      <c r="A7" s="4" t="inlineStr">
        <is>
          <t>Ending balance, shares at Jan. 31, 2021</t>
        </is>
      </c>
      <c r="B7" s="5" t="n">
        <v>307430000</v>
      </c>
    </row>
    <row r="8">
      <c r="A8" s="4" t="inlineStr">
        <is>
          <t>Beginning balance, value at Jul. 31, 2021</t>
        </is>
      </c>
      <c r="B8" s="6" t="n">
        <v>307430</v>
      </c>
      <c r="C8" s="5" t="n">
        <v>-263298</v>
      </c>
      <c r="D8" s="5" t="n">
        <v>2733265</v>
      </c>
      <c r="E8" s="5" t="n">
        <v>485415</v>
      </c>
      <c r="F8" s="5" t="n">
        <v>273156</v>
      </c>
      <c r="G8" s="5" t="n">
        <v>3535968</v>
      </c>
    </row>
    <row r="9">
      <c r="A9" s="4" t="inlineStr">
        <is>
          <t>Beginning balance, shares at Jul. 31, 2021</t>
        </is>
      </c>
      <c r="B9" s="5" t="n">
        <v>307430000</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5" t="n">
        <v>41396</v>
      </c>
      <c r="G10" s="5" t="n">
        <v>41396</v>
      </c>
    </row>
    <row r="11">
      <c r="A11" s="4" t="inlineStr">
        <is>
          <t>Net profit</t>
        </is>
      </c>
      <c r="B11" s="4" t="inlineStr">
        <is>
          <t xml:space="preserve"> </t>
        </is>
      </c>
      <c r="C11" s="4" t="inlineStr">
        <is>
          <t xml:space="preserve"> </t>
        </is>
      </c>
      <c r="D11" s="5" t="n">
        <v>-896585</v>
      </c>
      <c r="E11" s="4" t="inlineStr">
        <is>
          <t xml:space="preserve"> </t>
        </is>
      </c>
      <c r="F11" s="4" t="inlineStr">
        <is>
          <t xml:space="preserve"> </t>
        </is>
      </c>
      <c r="G11" s="5" t="n">
        <v>-896585</v>
      </c>
    </row>
    <row r="12">
      <c r="A12" s="4" t="inlineStr">
        <is>
          <t>Ending balance, value at Jan. 31, 2022</t>
        </is>
      </c>
      <c r="B12" s="6" t="n">
        <v>307430</v>
      </c>
      <c r="C12" s="6" t="n">
        <v>-263298</v>
      </c>
      <c r="D12" s="6" t="n">
        <v>1836680</v>
      </c>
      <c r="E12" s="6" t="n">
        <v>485415</v>
      </c>
      <c r="F12" s="6" t="n">
        <v>314552</v>
      </c>
      <c r="G12" s="6" t="n">
        <v>2680779</v>
      </c>
    </row>
    <row r="13">
      <c r="A13" s="4" t="inlineStr">
        <is>
          <t>Ending balance, shares at Jan. 31, 2022</t>
        </is>
      </c>
      <c r="B13" s="5" t="n">
        <v>3074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an. 31, 2022</t>
        </is>
      </c>
      <c r="C2" s="2" t="inlineStr">
        <is>
          <t>Jan. 31, 2021</t>
        </is>
      </c>
      <c r="D2" s="2" t="inlineStr">
        <is>
          <t>Jan. 31, 2022</t>
        </is>
      </c>
      <c r="E2" s="2" t="inlineStr">
        <is>
          <t>Jan. 31, 2021</t>
        </is>
      </c>
      <c r="F2" s="2" t="inlineStr">
        <is>
          <t>Jul. 31, 2021</t>
        </is>
      </c>
    </row>
    <row r="3">
      <c r="A3" s="3" t="inlineStr">
        <is>
          <t>CASH FLOWS FROM OPERATING ACTIVITIES:</t>
        </is>
      </c>
    </row>
    <row r="4">
      <c r="A4" s="4" t="inlineStr">
        <is>
          <t>Net income</t>
        </is>
      </c>
      <c r="B4" s="6" t="n">
        <v>-632765</v>
      </c>
      <c r="C4" s="6" t="n">
        <v>-95667</v>
      </c>
      <c r="D4" s="6" t="n">
        <v>-896585</v>
      </c>
      <c r="E4" s="6" t="n">
        <v>1399336</v>
      </c>
    </row>
    <row r="5">
      <c r="A5" s="3" t="inlineStr">
        <is>
          <t>Adjustments for:</t>
        </is>
      </c>
    </row>
    <row r="6">
      <c r="A6" s="4" t="inlineStr">
        <is>
          <t>Depreciation</t>
        </is>
      </c>
      <c r="D6" s="5" t="n">
        <v>116486</v>
      </c>
      <c r="E6" s="5" t="n">
        <v>30494</v>
      </c>
      <c r="F6" s="6" t="n">
        <v>83134</v>
      </c>
    </row>
    <row r="7">
      <c r="A7" s="4" t="inlineStr">
        <is>
          <t>Operating profit before working capital changes:</t>
        </is>
      </c>
      <c r="D7" s="5" t="n">
        <v>-780099</v>
      </c>
      <c r="E7" s="5" t="n">
        <v>1429830</v>
      </c>
    </row>
    <row r="8">
      <c r="A8" s="3" t="inlineStr">
        <is>
          <t>(Increase) decrease in:</t>
        </is>
      </c>
    </row>
    <row r="9">
      <c r="A9" s="4" t="inlineStr">
        <is>
          <t>Accounts receivable</t>
        </is>
      </c>
      <c r="D9" s="4" t="inlineStr">
        <is>
          <t xml:space="preserve"> </t>
        </is>
      </c>
      <c r="E9" s="5" t="n">
        <v>-3753</v>
      </c>
    </row>
    <row r="10">
      <c r="A10" s="4" t="inlineStr">
        <is>
          <t>Tax Payable</t>
        </is>
      </c>
      <c r="D10" s="5" t="n">
        <v>847</v>
      </c>
      <c r="E10" s="5" t="n">
        <v>118759</v>
      </c>
    </row>
    <row r="11">
      <c r="A11" s="4" t="inlineStr">
        <is>
          <t>Other receivables</t>
        </is>
      </c>
      <c r="D11" s="5" t="n">
        <v>187912</v>
      </c>
      <c r="E11" s="5" t="n">
        <v>-1985648</v>
      </c>
    </row>
    <row r="12">
      <c r="A12" s="4" t="inlineStr">
        <is>
          <t>Advance for vehicle purchase</t>
        </is>
      </c>
      <c r="D12" s="5" t="n">
        <v>1714936</v>
      </c>
      <c r="E12" s="4" t="inlineStr">
        <is>
          <t xml:space="preserve"> </t>
        </is>
      </c>
    </row>
    <row r="13">
      <c r="A13" s="4" t="inlineStr">
        <is>
          <t>Inventories</t>
        </is>
      </c>
      <c r="D13" s="5" t="n">
        <v>-268796</v>
      </c>
      <c r="E13" s="5" t="n">
        <v>1082060</v>
      </c>
    </row>
    <row r="14">
      <c r="A14" s="4" t="inlineStr">
        <is>
          <t>Held for sale assets</t>
        </is>
      </c>
      <c r="D14" s="5" t="n">
        <v>2248098</v>
      </c>
      <c r="E14" s="5" t="n">
        <v>140090</v>
      </c>
    </row>
    <row r="15">
      <c r="A15" s="4" t="inlineStr">
        <is>
          <t>Accrued expense and other payables</t>
        </is>
      </c>
      <c r="D15" s="5" t="n">
        <v>110648</v>
      </c>
      <c r="E15" s="5" t="n">
        <v>-107861</v>
      </c>
    </row>
    <row r="16">
      <c r="A16" s="4" t="inlineStr">
        <is>
          <t>Accounts payable</t>
        </is>
      </c>
      <c r="D16" s="5" t="n">
        <v>-123171</v>
      </c>
      <c r="E16" s="5" t="n">
        <v>140090</v>
      </c>
    </row>
    <row r="17">
      <c r="A17" s="4" t="inlineStr">
        <is>
          <t>Down payment to suppliers</t>
        </is>
      </c>
      <c r="D17" s="5" t="n">
        <v>293057</v>
      </c>
      <c r="E17" s="5" t="n">
        <v>153590</v>
      </c>
    </row>
    <row r="18">
      <c r="A18" s="4" t="inlineStr">
        <is>
          <t>Advance from customers</t>
        </is>
      </c>
      <c r="D18" s="5" t="n">
        <v>-177784</v>
      </c>
      <c r="E18" s="5" t="n">
        <v>-1581657</v>
      </c>
    </row>
    <row r="19">
      <c r="A19" s="4" t="inlineStr">
        <is>
          <t>Amount due to a related party</t>
        </is>
      </c>
      <c r="D19" s="5" t="n">
        <v>-2633394</v>
      </c>
      <c r="E19" s="4" t="inlineStr">
        <is>
          <t xml:space="preserve"> </t>
        </is>
      </c>
    </row>
    <row r="20">
      <c r="A20" s="4" t="inlineStr">
        <is>
          <t>Amount due from related parties</t>
        </is>
      </c>
      <c r="D20" s="4" t="inlineStr">
        <is>
          <t xml:space="preserve"> </t>
        </is>
      </c>
      <c r="E20" s="5" t="n">
        <v>540435</v>
      </c>
    </row>
    <row r="21">
      <c r="A21" s="4" t="inlineStr">
        <is>
          <t>Net cash provided by (used in) operating activities</t>
        </is>
      </c>
      <c r="D21" s="5" t="n">
        <v>572254</v>
      </c>
      <c r="E21" s="5" t="n">
        <v>-214155</v>
      </c>
    </row>
    <row r="22">
      <c r="A22" s="3" t="inlineStr">
        <is>
          <t>CASH FLOWS FROM INVESTING ACTIVITIES</t>
        </is>
      </c>
    </row>
    <row r="23">
      <c r="A23" s="4" t="inlineStr">
        <is>
          <t>Acquisition of property, plant and equipment</t>
        </is>
      </c>
      <c r="D23" s="5" t="n">
        <v>-1674774</v>
      </c>
      <c r="E23" s="5" t="n">
        <v>-157836</v>
      </c>
    </row>
    <row r="24">
      <c r="A24" s="4" t="inlineStr">
        <is>
          <t>Net cash used in investing activities</t>
        </is>
      </c>
      <c r="D24" s="5" t="n">
        <v>-1674774</v>
      </c>
      <c r="E24" s="5" t="n">
        <v>-157836</v>
      </c>
    </row>
    <row r="25">
      <c r="A25" s="4" t="inlineStr">
        <is>
          <t>Effect of exchange rate changes on cash and cash equivalents</t>
        </is>
      </c>
      <c r="D25" s="5" t="n">
        <v>12508</v>
      </c>
      <c r="E25" s="5" t="n">
        <v>23056</v>
      </c>
    </row>
    <row r="26">
      <c r="A26" s="4" t="inlineStr">
        <is>
          <t>Net decrease in cash and cash equivalents</t>
        </is>
      </c>
      <c r="D26" s="5" t="n">
        <v>-1090012</v>
      </c>
      <c r="E26" s="5" t="n">
        <v>-348935</v>
      </c>
    </row>
    <row r="27">
      <c r="A27" s="4" t="inlineStr">
        <is>
          <t>Cash and cash equivalents at beginning of period</t>
        </is>
      </c>
      <c r="D27" s="5" t="n">
        <v>1092575</v>
      </c>
      <c r="E27" s="5" t="n">
        <v>864860</v>
      </c>
      <c r="F27" s="5" t="n">
        <v>864860</v>
      </c>
    </row>
    <row r="28">
      <c r="A28" s="4" t="inlineStr">
        <is>
          <t>CASH AND CASH EQUIVALENTS, END OF PERIOD</t>
        </is>
      </c>
      <c r="B28" s="6" t="n">
        <v>2563</v>
      </c>
      <c r="C28" s="6" t="n">
        <v>515925</v>
      </c>
      <c r="D28" s="5" t="n">
        <v>2563</v>
      </c>
      <c r="E28" s="5" t="n">
        <v>515925</v>
      </c>
      <c r="F28" s="6" t="n">
        <v>1092575</v>
      </c>
    </row>
    <row r="29">
      <c r="A29" s="3" t="inlineStr">
        <is>
          <t>SUPPLEMENTAL CASH FLOW INFORMATION</t>
        </is>
      </c>
    </row>
    <row r="30">
      <c r="A30" s="4" t="inlineStr">
        <is>
          <t>Income tax paid</t>
        </is>
      </c>
      <c r="D30" s="4" t="inlineStr">
        <is>
          <t xml:space="preserve"> </t>
        </is>
      </c>
      <c r="E30" s="5" t="n">
        <v>449116</v>
      </c>
    </row>
    <row r="31">
      <c r="A31" s="4" t="inlineStr">
        <is>
          <t>Right-of-use assets obtained in exchange for operating lease liabilities</t>
        </is>
      </c>
      <c r="D31" s="6" t="n">
        <v>129911</v>
      </c>
      <c r="E31" s="6" t="n">
        <v>4195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THE BUSINESS AND ORGANIZATION</t>
        </is>
      </c>
      <c r="B1" s="2" t="inlineStr">
        <is>
          <t>6 Months Ended</t>
        </is>
      </c>
    </row>
    <row r="2">
      <c r="B2" s="2" t="inlineStr">
        <is>
          <t>Jan. 31, 2022</t>
        </is>
      </c>
    </row>
    <row r="3">
      <c r="A3" s="3" t="inlineStr">
        <is>
          <t>Accounting Policies [Abstract]</t>
        </is>
      </c>
    </row>
    <row r="4">
      <c r="A4" s="4" t="inlineStr">
        <is>
          <t>DESCRIPTION OF THE BUSINESS AND ORGANIZATION</t>
        </is>
      </c>
      <c r="B4" s="4" t="inlineStr">
        <is>
          <t>NOTE
1. DESCRIPTION OF THE BUSINESS AND ORGANIZATION Mu
Yan Technology Group Co., Limited, formerly Lepota Inc. (“MYTG” or the “Company”), is a US holding company incorporated
in Nevada on December 9, 2013. Our primary business originally was in the import of cosmetics into the Russian Federation and distribution
of the products through shops and drugstores. However, since August 12, 2020, we have been engaged in the mobile advertisement backpack
business. The Company’s current address is Room 1703B, Zhongzhou Building, No. 3088, Jintian
Road, Futian District Shenzhen City, Guangdong Province, People’s Republic of China
518000 On
February 18, 2020, as a result of a private transaction, 5,000,000 53.8% holder of the voting rights of the Company at the time 67.3 257,160 On
April 14, 2020, the Company filed a Certificate of Amendment with the Secretary of State of the State of Nevada to amend the Articles
of Incorporation of the Company by increasing the authorized common stock of the Company from 75,000,000 500,000,000 Mu
Yan Technology Holding Co., Ltd (“Mu Yan Samoa”) was incorporated in the Independent State of Samoa on April 2, 2020. Mu
Yan Samoa, together with its subsidiaries, is engaged in the mobile advertisement backpack business. Mu
Yan (Hong Kong) Technology Co., Limited, (“Mu Yan HK”), a wholly-owned subsidiary of Mu Yan Samoa, was incorporated in Hong
Kong on January 10, 2020. On June 1, 2020, Mu Yan Samoa entered into an equity transfer agreement with the shareholder of Mu Yan HK,
under which Mu Yan Samoa agreed to pay total consideration of HKD 1,000 128 100 Mu
Yan (Shenzhen) Media Technology Co., Ltd. (“Mu Yan WFOE”), a wholly-owned subsidiary of Mu Yan HK, was incorporated in the
PRC on June 10, 2020. Mu
Yan (Shenzhen) Digital Technology Co., Ltd. (“Mu Yan Shenzhen”) was incorporated in the PRC on September 30, 2019 and became
a wholly-owned subsidiary of Mu Yan WFOE on July 1, 2020. Mu Yan Shenzhen sells its mobile advertisement backpacks to consumers in the
PRC and worldwide and operates primarily out of the PRC. Mu Yan Shenzhen was controlled by the same owner immediately prior to its acquisition
by Mu Yan HK. As these transactions are between entities under common control, the Company has reported the results of operations for
the periods in a manner similar to a pooling of interests and has consolidated financial results since the initial date in which the
above companies were under common control. Assets and liabilities were combined on their carrying values and no recognition of goodwill
was made. On
August 12, 2020, the Company entered into a Share Exchange Agreement (the “Exchange Agreement”), with Mu Yan Samoa and shareholders
who together own shares constituting 100 300,000,000 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include the balances and results of operations of the Company. The consolidated financial
statements have been prepared pursuant to the rules and regulations of the U.S. Securities and Exchange Commission (“SEC”)
and in conformity with generally accepted accounting principles in the U.S. (“US GAAP”). The
accompanying consolidated financial statements are presented on the basis that the Company is a going concern. The going concern assumption
contemplates the realization of assets and the satisfaction of liabilities in the normal course of business. Basis
of Consolidation The
consolidated financial statements include the financial statements of the Company and its subsidiaries. Subsidiaries are all entities
over which the Company has control. Control exists when the Company has the power over the entity, exposure or rights to variable returns
from involvement in the entity and the ability to use power over the entity to affect returns through its power over the entity. In assessing
control, potential voting rights that presently are exercisable are taken into account. The financial statements of subsidiaries are
included in the consolidated financial statements from the date that control commences until the date that control ceases.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Because all
of our operations are conducted in the PRC through our wholly-owned subsidiaries, the Chinese government may exercise significant oversight
and discretion over the conduct of our business and may intervene in or influence our operations at any time, which could result in a
material change in our operations and/or the value of our shares.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Foreign
Currency Translation The
Company’s reporting currency is the U.S. dollar and the functional currency is the Chinese Renminbi (“RMB”). All assets
and liabilities are translated at exchange rates at the balance sheet date, revenue and expenses are translated at the average yearly
exchange rates and equity is translated at historical exchange rates. Any translation adjustments resulting are not included in determining
net income but are included in foreign exchange adjustment to other comprehensive income, a component of equity. Transactions
in currencies other than the functional currencies during the period are converted into the applicable functional currencies at the applicable
rates of exchange prevailing at the dates of the transactions. Exchange gains and losses are recognized in the statements of operations.
The exchange rates utilized are as follows: SCHEDULE OF FOREIGN CURRENCY TRANSLATION
As of and for the six months ended January 31, 2022 As of and for the six months ended January 31, 2021
Period-end RMB : US$1 exchange rate 6.37 6.47
Period-average RMB : US$1 exchange rate 6.41 6.66 No
representation is made that the RMB amounts could have been, or could be, converted into U.S. dollars at the rates used in translation. Use
of Estimates The
preparation of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Company’s
financial statements include the valuation allowance for deferred tax assets, economic lives and impairment of property, plant and equipment,
allowance for doubtful accounts, etc. Actual results could differ from those estimates and such differences could affect the results
of operations reported in future periods.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January 31, 2022, the Company has no financial assets or liabilities subject to recurring fair value measurements. The Company’s
financial instruments include cash, accounts receivable, advances to suppliers, other receivables, held for sale assets, accounts payable,
other payables, taxes payable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Cash
and Cash Equivalents The
Company considers all highly liquid investments purchased with original maturities of three months or less to be cash equivalents. All
cash and cash equivalents relate to cash on hand and cash at the bank as of January 31, 2022 and July 31, 2021. The
RMB is not freely convertible into foreign currencies. Under the PRC Foreign Exchange Control Regulations and Administration of Settlement,
Sales and Payment of Foreign Exchange Regulations, the Company is permitted to exchange RMB for foreign currencies through banks that
are authorized to conduct foreign exchange busines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Inventories Inventories
consist of raw material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The Company made no Held
for sale assets Held
for sale assets are stated at the lower of their cost or fair value less cost to sell. A gain is recognized for any subsequent increase
in fair value less cost to sell, but recognized gains may not exceed the cumulative losses previously recognized. Property,
plant and equipment Property,
plant and equipment are carried at cost less accumulated depreciation. Depreciation is provided over the assets’ estimated useful
lives, using the straight-line method. Estimated useful lives of the property, plant and equipment are as follows: SCHEDULE
OF ESTIMATED USEFUL LIVES PROPERTY PLANT AND EQUIPMENT
Motor vehicles 4 10
Office equipment 3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Impairment
of long-lived assets The
Company reviews its long-lived assets for impairment whenever events or changes in circumstances indicate that the carrying amount of
an asset may no longer be recoverable. Whenever there is an indication showing a permanent decrease in the amount of property, plant
and equipment, such as an evidence of obsolescence or physical damage of an asset or significant changes in the manner in which an asset
is used or is expected to be used, the Company shall recognize loss on decrease in value of property, plant and equipment in the statement
of income where the carrying amount of the asset is higher than the recoverable amount.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The Company did no Operating
leases The
Company determines if an arrangement contains a lease at inception. The Company elected the practical expedient, for all asset classes,
to account for each lease component of a contract and its associated non-lease components as a single lease component, rather than allocating
a standalone value to each component of a lease.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Operating lease expense
is recognized on a straight-line basis over the lease terms. The discount rate used to measure a lease obligation is usually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that represents the rate of interest a lessee would pay to borrow on a collateralized basis over a similar
term with similar payments. Revenue
recognition Recognition
of revenue Revenue
is generated through the sale of goods and rendering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s when the performance obligation is satisfied or as it is satisfied. Generally, the Company’s
performance obligations are transferred to customers at a point in time, typically upon delivery. Contract
liabilities A
contract liability is the obligation to transfer goods to a customer for which the Company has received consideration (or an amount of
consideration is due) from the customer. If a customer pays consideration before the Company transfers goods or services to the customer,
a contract liability is recognized when the payment is made or the payment is due (whichever is earlier). The Company’s contract
liabilities comprise advances from customers, which are recognized as revenue when the Company performs under the contract. The balances
of advances from customers as of January 31, 2022 and July 31, 2021 are $ Nil 176,465 For
all reporting periods, the Company has not disclosed the value of unsatisfied performance obligations for all service revenue contracts
with an original expected length of one year or less, which is an optional exemption that is permitted under the adopted rules. Other
income and other expenses Other
income and other expenses are recognized on an accrual basis in accordance with the substance of the relevant agreements. Research
and development expenses Research
and development expenses include payroll, employee benefits and other operating expenses associated with research and platform development.
To date, expenditures incurred between when the application has reached the development stage and when it is substantially complete and
ready for its intended use have been inconsequential and, as a result, the Company did not capitalize any qualifying development costs
in the accompanying consolidated financial statements.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spe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Share
capital Incremental
costs directly attributable to the issue of shares are recognized as a deduction from equity. Related
party balances and transactions A
related party is generally defined as: (i)
any person that holds the Company’s securities, including such person’s immediate family, (ii)
the Company’s management, (iii)
someone that directly or indirectly controls, is controlled by or is under common control with the Company, or (iv)
anyone who can significantly influence the consolidated financial and operating decisions of the Company. A
transaction is considered to be a related party transaction when there is a transfer of resources or obligations between related parties. Income
taxes The
Company accounts for income taxes using the asset and liability method prescribed by ASC 740 “Income Taxes.” Under this method,
deferred tax assets and liabilities are determined based on the difference between the consolidated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oes no The
Company is governed by the Income Tax Laws of the PRC. The PRC federal statutory tax rate is 25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six months ended January 31, 2022 and the six months ended January 31, 2021. The Company’s effective tax
rate differs from the PRC federal statutory rate primarily due to non-deductible expenses, temporary differences and preferential tax
treatment. Recently
issued and adopted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e amendments in this Update are effective for fiscal years beginning after December
15, 2022,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financial statement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an. 31, 2022</t>
        </is>
      </c>
    </row>
    <row r="3">
      <c r="A3" s="3" t="inlineStr">
        <is>
          <t>Receivables [Abstract]</t>
        </is>
      </c>
    </row>
    <row r="4">
      <c r="A4" s="4" t="inlineStr">
        <is>
          <t>OTHER RECEIVABLES</t>
        </is>
      </c>
      <c r="B4" s="4" t="inlineStr">
        <is>
          <t xml:space="preserve">NOTE
3. OTHER RECEIVABLES Other
receivables consisted of the following: SUMMARY OF OTHER RECEIVABLES
January 31, 2022 July 31, 2021
Rental deposit $ 54,714 $ 53,989
Pending input VAT $ 17,000 $ 74,340
Prepaid legal service fee $ 35,000 $ 5,250
Advance for R&amp;D service fee $ - $ 292,064
Others $ 41,725 $ 54,096
Total $ 148,439 $ 479,739 The
Company leases an office and paid an amount equal to two months’ rent as a security depos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7:47:35Z</dcterms:created>
  <dcterms:modified xmlns:dcterms="http://purl.org/dc/terms/" xmlns:xsi="http://www.w3.org/2001/XMLSchema-instance" xsi:type="dcterms:W3CDTF">2022-03-17T17:47:35Z</dcterms:modified>
</cp:coreProperties>
</file>